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ATURE OF OPERATIONS AND FINANC" sheetId="7" state="visible" r:id="rId7"/>
    <sheet xmlns:r="http://schemas.openxmlformats.org/officeDocument/2006/relationships" name="REGULATORY MATTER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RELATED PARTY TRANSACTIONS" sheetId="11" state="visible" r:id="rId11"/>
    <sheet xmlns:r="http://schemas.openxmlformats.org/officeDocument/2006/relationships" name="DEBT AND CREDIT AGREEMENTS"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FAIR VALUE MEASUREMENTS AND DER" sheetId="15" state="visible" r:id="rId15"/>
    <sheet xmlns:r="http://schemas.openxmlformats.org/officeDocument/2006/relationships" name="SUPPLEMENTAL CASH FLOW INFORMAT" sheetId="16" state="visible" r:id="rId16"/>
    <sheet xmlns:r="http://schemas.openxmlformats.org/officeDocument/2006/relationships" name="NATURE OF OPERATIONS AND FINA_2" sheetId="17" state="visible" r:id="rId17"/>
    <sheet xmlns:r="http://schemas.openxmlformats.org/officeDocument/2006/relationships" name="NATURE OF OPERATIONS AND FINA_3" sheetId="18" state="visible" r:id="rId18"/>
    <sheet xmlns:r="http://schemas.openxmlformats.org/officeDocument/2006/relationships" name="REGULATORY MATTERS (Tables)" sheetId="19" state="visible" r:id="rId19"/>
    <sheet xmlns:r="http://schemas.openxmlformats.org/officeDocument/2006/relationships" name="REVENUE (Tables)" sheetId="20" state="visible" r:id="rId20"/>
    <sheet xmlns:r="http://schemas.openxmlformats.org/officeDocument/2006/relationships" name="ACCOUNTS RECEIVABLE (Tables)" sheetId="21" state="visible" r:id="rId21"/>
    <sheet xmlns:r="http://schemas.openxmlformats.org/officeDocument/2006/relationships" name="RELATED PARTY TRANSACTIONS (Tab" sheetId="22" state="visible" r:id="rId22"/>
    <sheet xmlns:r="http://schemas.openxmlformats.org/officeDocument/2006/relationships" name="EMPLOYEE BENEFIT PLANS (Tables)" sheetId="23" state="visible" r:id="rId23"/>
    <sheet xmlns:r="http://schemas.openxmlformats.org/officeDocument/2006/relationships" name="FAIR VALUE MEASUREMENTS AND D_2" sheetId="24" state="visible" r:id="rId24"/>
    <sheet xmlns:r="http://schemas.openxmlformats.org/officeDocument/2006/relationships" name="SUPPLEMENTAL CASH FLOW INFORM_2" sheetId="25" state="visible" r:id="rId25"/>
    <sheet xmlns:r="http://schemas.openxmlformats.org/officeDocument/2006/relationships" name="NATURE OF OPERATIONS AND FINA_4" sheetId="26" state="visible" r:id="rId26"/>
    <sheet xmlns:r="http://schemas.openxmlformats.org/officeDocument/2006/relationships" name="NATURE OF OPERATIONS AND FINA_5" sheetId="27" state="visible" r:id="rId27"/>
    <sheet xmlns:r="http://schemas.openxmlformats.org/officeDocument/2006/relationships" name="NATURE OF OPERATIONS AND FINA_6" sheetId="28" state="visible" r:id="rId28"/>
    <sheet xmlns:r="http://schemas.openxmlformats.org/officeDocument/2006/relationships" name="REGULATORY MATTERS (2022 Rate C" sheetId="29" state="visible" r:id="rId29"/>
    <sheet xmlns:r="http://schemas.openxmlformats.org/officeDocument/2006/relationships" name="REGULATORY MATTERS (2019 FERC R" sheetId="30" state="visible" r:id="rId30"/>
    <sheet xmlns:r="http://schemas.openxmlformats.org/officeDocument/2006/relationships" name="REGULATORY MATTERS (Cost Recove" sheetId="31" state="visible" r:id="rId31"/>
    <sheet xmlns:r="http://schemas.openxmlformats.org/officeDocument/2006/relationships" name="REGULATORY MATTERS (Regulatory " sheetId="32" state="visible" r:id="rId32"/>
    <sheet xmlns:r="http://schemas.openxmlformats.org/officeDocument/2006/relationships" name="REGULATORY MATTERS (Regulator_2" sheetId="33" state="visible" r:id="rId33"/>
    <sheet xmlns:r="http://schemas.openxmlformats.org/officeDocument/2006/relationships" name="REGULATORY MATTERS (Regulator_3" sheetId="34" state="visible" r:id="rId34"/>
    <sheet xmlns:r="http://schemas.openxmlformats.org/officeDocument/2006/relationships" name="REGULATORY MATTERS (Plant in Se" sheetId="35" state="visible" r:id="rId35"/>
    <sheet xmlns:r="http://schemas.openxmlformats.org/officeDocument/2006/relationships" name="REVENUE (Details)" sheetId="36" state="visible" r:id="rId36"/>
    <sheet xmlns:r="http://schemas.openxmlformats.org/officeDocument/2006/relationships" name="ACCOUNTS RECEIVABLE (Details)" sheetId="37" state="visible" r:id="rId37"/>
    <sheet xmlns:r="http://schemas.openxmlformats.org/officeDocument/2006/relationships" name="RELATED PARTY TRANSACTIONS (Det" sheetId="38" state="visible" r:id="rId38"/>
    <sheet xmlns:r="http://schemas.openxmlformats.org/officeDocument/2006/relationships" name="DEBT AND CREDIT AGREEMENTS (Det"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EMPLOYEE BENEFIT PLANS (Details" sheetId="42" state="visible" r:id="rId42"/>
    <sheet xmlns:r="http://schemas.openxmlformats.org/officeDocument/2006/relationships" name="FAIR VALUE MEASUREMENTS AND D_3" sheetId="43" state="visible" r:id="rId43"/>
    <sheet xmlns:r="http://schemas.openxmlformats.org/officeDocument/2006/relationships" name="FAIR VALUE MEASUREMENTS AND D_4" sheetId="44" state="visible" r:id="rId44"/>
    <sheet xmlns:r="http://schemas.openxmlformats.org/officeDocument/2006/relationships" name="FAIR VALUE MEASUREMENTS AND D_5" sheetId="45" state="visible" r:id="rId45"/>
    <sheet xmlns:r="http://schemas.openxmlformats.org/officeDocument/2006/relationships" name="FAIR VALUE MEASUREMENTS AND D_6" sheetId="46" state="visible" r:id="rId46"/>
    <sheet xmlns:r="http://schemas.openxmlformats.org/officeDocument/2006/relationships" name="FAIR VALUE MEASUREMENTS AND D_7" sheetId="47" state="visible" r:id="rId47"/>
    <sheet xmlns:r="http://schemas.openxmlformats.org/officeDocument/2006/relationships" name="FAIR VALUE MEASUREMENTS AND D_8" sheetId="48" state="visible" r:id="rId48"/>
    <sheet xmlns:r="http://schemas.openxmlformats.org/officeDocument/2006/relationships" name="SUPPLEMENTAL CASH FLOW INFORM_3"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924</t>
        </is>
      </c>
      <c r="C8" s="4" t="inlineStr">
        <is>
          <t xml:space="preserve"> </t>
        </is>
      </c>
    </row>
    <row r="9">
      <c r="A9" s="4" t="inlineStr">
        <is>
          <t>Entity Registrant Name</t>
        </is>
      </c>
      <c r="B9" s="4" t="inlineStr">
        <is>
          <t>TUCSON ELECTRIC POWER CO</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86-0062700</t>
        </is>
      </c>
      <c r="C11" s="4" t="inlineStr">
        <is>
          <t xml:space="preserve"> </t>
        </is>
      </c>
    </row>
    <row r="12">
      <c r="A12" s="4" t="inlineStr">
        <is>
          <t>Entity Address, Address Line One</t>
        </is>
      </c>
      <c r="B12" s="4" t="inlineStr">
        <is>
          <t>88 East Broadway Boulevard</t>
        </is>
      </c>
      <c r="C12" s="4" t="inlineStr">
        <is>
          <t xml:space="preserve"> </t>
        </is>
      </c>
    </row>
    <row r="13">
      <c r="A13" s="4" t="inlineStr">
        <is>
          <t>Entity Address, City or Town</t>
        </is>
      </c>
      <c r="B13" s="4" t="inlineStr">
        <is>
          <t>Tucson</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701</t>
        </is>
      </c>
      <c r="C15" s="4" t="inlineStr">
        <is>
          <t xml:space="preserve"> </t>
        </is>
      </c>
    </row>
    <row r="16">
      <c r="A16" s="4" t="inlineStr">
        <is>
          <t>City Area Code</t>
        </is>
      </c>
      <c r="B16" s="4" t="inlineStr">
        <is>
          <t>520</t>
        </is>
      </c>
      <c r="C16" s="4" t="inlineStr">
        <is>
          <t xml:space="preserve"> </t>
        </is>
      </c>
    </row>
    <row r="17">
      <c r="A17" s="4" t="inlineStr">
        <is>
          <t>Local Phone Number</t>
        </is>
      </c>
      <c r="B17" s="4" t="inlineStr">
        <is>
          <t>57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139434</v>
      </c>
    </row>
    <row r="25">
      <c r="A25" s="4" t="inlineStr">
        <is>
          <t>Entity Central Index Key</t>
        </is>
      </c>
      <c r="B25" s="4" t="inlineStr">
        <is>
          <t>000010012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ACCOUNTS RECEIVABLE The following table presents the components of Accounts Receivable on the Condensed Consolidated Balance Sheets: (in millions) June 30, 2022 December 31, 2021 Retail $ 97 $ 78 Retail, Unbilled 65 44 Retail, Allowance for Credit Losses (8) (10) Wholesale (1) 52 47 Due from Affiliates (Note 5) 24 17 Other 27 17 Accounts Receivable $ 257 $ 193 (1) Includes $15 million as of June 30, 2022, and $16 million as of December 31, 2021, of receivables related to revenue from derivative instruments. ALLOWANCE FOR CREDIT LOSSES TEP separately evaluates retail, wholesale, and other accounts receivable for credit losses and has not recorded an allowance for credit losses for non-retail accounts receivable. The allowance is estimated based on historical collection patterns, sales, current conditions, and reasonable and supportable forecasts. The following table presents the change in the balance of Retail, Allowance for Credit Losses included in Accounts Receivable on the Condensed Consolidated Balance Sheets: Three Months Ended June 30, Six Months Ended June 30, (in millions) 2022 2021 2022 2021 Beginning of Period $ (9) $ (13) $ (10) $ (13) Credit Loss Expense (1) — (1) (1) Write-offs 2 1 3 2 End of Period (1) $ (8) $ (12) $ (8) $ (12) (1) In 2021, the ACC adopted permanent rules that annually suspend service disconnections and late fees for electric residential customers who otherwise are eligible for service disconnection during the period from June 1 through October 15. TEP continuously monitors collection activity and adjusts its allowance for credit losses as needed. Customer Payment Assistance In 2022, TEP received funds for customer payment assistance from the Arizona Department of Economic Security (DES) to provide emergency payment assistance to renters. Customer payment assistance is dependent on qualifying customers applying. TEP received $4 million and $11 million in DES payment assistance funds in the three and six months ended June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EP engages in various transactions with Fortis, UNS Energy, and UNS Energy Affiliates. These transactions include: (i) the sale and purchase of power and transmission services; (ii) common cost allocations; and (iii) the provision of corporate and other labor-related services. The following table presents the components of related party balances included in Accounts Receivable and Accounts Payable on the Condensed Consolidated Balance Sheets: (in millions) June 30, 2022 December 31, 2021 Receivables from Related Parties UNS Electric $ 16 $ 8 UNS Energy 6 7 UNS Gas 2 2 Total Due from Related Parties $ 24 $ 17 Payables to Related Parties UNS Energy $ 2 $ 1 UNS Electric 1 — UNS Gas — 1 Total Due to Related Parties $ 3 $ 2 The following table presents the components of related party transactions included in the Condensed Consolidated Statements of Income: Three Months Ended June 30, Six Months Ended June 30, (in millions) 2022 2021 2022 2021 Goods and Services Provided by TEP to Affiliates Transmission Revenues, UNS Electric (1) $ 1 $ 3 $ 3 $ 6 Wholesale Revenues, UNS Electric (1) 9 4 10 5 Control Area Services, UNS Electric (2) 1 1 2 3 Common Costs, UNS Energy Affiliates (3) 6 5 11 10 Goods and Services Provided by Affiliates to TEP Wholesale Revenues, UNS Electric (1) $ — $ 1 $ — $ 1 Corporate Services, UNS Energy (4) 2 2 5 4 Corporate Services, UNS Energy Affiliates (5) 1 1 1 2 (1) TEP and UNS Electric sell power and transmission services to each other. Wholesale power is sold at prevailing market prices while transmission services are sold at FERC-approved rates through the applicable OATT.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Costs for corporate services at UNS Energy are allocated to its subsidiaries using the Massachusetts Formula, an industry-accepted method of allocating common costs to affiliated entities. TEP's allocation is approximately 85% of UNS Energy's allocated costs. The Corporate Services, UNS Energy line includes legal, audit, and Fortis' management fees. TEP's share of Fortis' management fees was $2 million and $4 million for the three and six months ended June 30, 2022, respectively, and $1 million and $3 million for the three and six months ended June 30, 2021, respectively. (5) Costs for corporate services (e.g., finance, accounting, tax, legal, and information technology) and other labor services for UNS Energy Affiliates are directly assigned to the benefiting entity at a fully burdened cost when possible. DIVIDENDS DECLARED AND PAID TO PARENT On July 25, 2022, TEP declared a $50 million dividend to UNS Energy, to be paid on or before Jul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2</t>
        </is>
      </c>
    </row>
    <row r="3">
      <c r="A3" s="3" t="inlineStr">
        <is>
          <t>Debt Disclosure [Abstract]</t>
        </is>
      </c>
      <c r="B3" s="4" t="inlineStr">
        <is>
          <t xml:space="preserve"> </t>
        </is>
      </c>
    </row>
    <row r="4">
      <c r="A4" s="4" t="inlineStr">
        <is>
          <t>DEBT AND CREDIT AGREEMENTS</t>
        </is>
      </c>
      <c r="B4" s="4" t="inlineStr">
        <is>
          <t>DEBT AND CREDIT AGREEMENTS There have been no significant changes to TEP's debt or credit agreements from those reported in its 2021 Annual Report on Form 10-K/A, except as noted below. DEBT Issuance and Redemptions In February 2022, TEP issued and sold $325 million aggregate principal amount of 3.25% senior unsecured notes due May 2032. TEP may redeem the notes prior to February 15, 2032, with a make-whole premium plus accrued interest. On or after February 15, 2032, TEP may redeem the notes at par plus accrued interest. TEP used the net proceeds to redeem debt and for general corporate purposes. In March 2022, TEP redeemed at par prior to maturity $177 million in aggregate principal amount of fixed rate tax-exempt bonds bearing interest at a rate of 4.50% per annum. In June 2022, TEP redeemed at par prior to maturity $16 million in aggregate principal amount of fixed rate tax-exempt bonds bearing interest at a rate of 4.50% per annum. CREDIT AGREEMENT 2021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re have been no significant changes to TEP's long-term commitments from those reported in its 2021 Annual Report on Form 10-K/A.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Mine Reclamation at Generation Facilities Not Operated by TEP TEP pays ongoing mine reclamation costs related to coal mines that supply generation facilities in which TEP has an ownership interest but does not operate. Amounts recorded for final mine reclamation are subject to various assumptions, such as estimations of reclamation costs, timing of when final reclamation will occur, and the expected inflation rate. As these assumptions change, TEP prospectively adjusts the expense amounts for final reclamation over the remaining coal supply agreements’ terms. TEP’s PPFAC allows the Company to pass through to retail customers final mine reclamation costs as a component of fuel costs. Therefore, TEP defers these expenses until recovered from customers by increasing the regulatory asset and the reclamation liability over the remaining life of the coal supply agreements and recovers the regulatory asset through the PPFAC as final mine reclamation costs are funded. TEP is liable for a portion of final mine reclamation costs upon closure of the mines servicing San Juan and Four Corners. An aggregate liability balance related to San Juan and Four Corners final mine reclamation of $40 million as of June 30, 2022 and December 31, 2021, was recorded in Other on the Condensed Consolidated Balance Sheets. TEP’s share of final mine reclamation costs at Four Corners is estimated to be $9 million u pon the expected expiration of the Four Corners coal supply agreement in 2031. On June 30, 2022, TEP’s estimated share of final mine reclamation costs at San Juan was $34 million . TEP established a trust to fund its share of estimated final mine reclamation costs at San Juan, which will remain in effect through the completion of final mine reclamation activities currently projected to be 2039. For additional information see Note 1, Restricted Cash and Note 2, Plant in Service . Performance Guarantees TEP has joint generation participation agreements with participants at San Juan, Four Corners, and Luna Generating Station, which expire in 2022, 2041, and 2046, respectively. The Navajo participation agreement expired in 2019, but certain performance obligations continue through the decommissioning of the generation facility.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Relative to Navajo performance obligations, in the case of a default, the non-defaulting participants would seek financial recovery directly from the defaulting party. With the exception of Four Corners, there is no maximum potential amount of future payments TEP could be required to make under the guarantees. The maximum potential amount of future payments by the non-defaulting parties is $250 million at Four Corners. As of June 30, 2022, there have been no such payment defaults under any of the participation agreements.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 Broadway-Pantano Site The Water Quality Assurance Revolving Fund (WQARF) imposes liability on parties responsible for, in whole or in part, the presence of hazardous substances at a site. Those who released, generated, or disposed of hazardous substances at a contaminated site, or transported to or owned such contaminated site, are among the Potentially Responsible Parties (PRP). PRPs may be strictly liable for clean-up. The ADEQ is administering a remediation plan to delineate and then apportion costs among anticipated adverse parties in the Broadway-Pantano WQARF site, a hazardous waste site in Tucson, Arizona, which includes the Broadway North and South Landfills. These landfills were in operation from 1959 to 1972 and 1953 to 1962, respectively. TEP's Eastloop Substation and a portion of a related transmission line are located on two parcels adjacent to these landfills. In November 2019, the ADEQ notified TEP that it considers TEP to be a PRP with respect to the Broadway-Pantano WQARF site. TEP does not expect this matter to have a material impact on its financial statements; however, the overall investigation and remediation plan have not been fin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Net periodic benefit cost includes the following components: Pension Benefits Other Postretirement Benefits Three Months Ended June 30, (in millions) 2022 2021 2022 2021 Service Cost $ 5 $ 5 $ 2 $ 1 Non-Service Cost (1) Interest Cost 4 4 1 1 Expected Return on Plan Assets (10) (9) (1) (1) Amortization of Net Loss 2 3 — — Net Periodic Benefit Cost $ 1 $ 3 $ 2 $ 1 Pension Benefits Other Postretirement Benefits Six Months Ended June 30, (in millions) 2022 2021 2022 2021 Service Cost $ 10 $ 10 $ 3 $ 3 Non-Service Cost (1) Interest Cost 8 7 1 1 Expected Return on Plan Assets (19) (17) (1) (1) Amortization of Net Loss 4 5 — — Net Periodic Benefit Cost $ 3 $ 5 $ 3 $ 3 (1) The non-service components of net periodic benefit cost are included in Other, Net o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June 30, 2022 Assets Cash Equivalents (1) $ 110 $ — $ 110 Restricted Cash (1) 22 — 22 Energy Derivative Contracts, Regulatory Recovery (2) — 119 119 Energy Derivative Contracts, No Regulatory Recovery (2) — 10 10 Total Assets 132 129 261 Liabilities Energy Derivative Contracts, Regulatory Recovery (2) — (3) (3) Total Liabilities — (3) (3) Total Assets (Liabilities), Net $ 132 $ 126 $ 258 (in millions) December 31, 2021 Assets Restricted Cash (1) $ 23 $ — $ 23 Energy Derivative Contracts, Regulatory Recovery (2) — 30 30 Energy Derivative Contracts, No Regulatory Recovery (2) — 4 4 Total Assets 23 34 57 Liabilities Energy Derivative Contracts, Regulatory Recovery (2) — (20) (20) Total Liabilities — (20) (20) Total Assets (Liabilities), Net $ 23 $ 14 $ 37 (1) Cash Equivalents and Restricted Cash represent amounts held in money market funds, which approximate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and forward power purchase and sale contracts entered into to reduce exposure to energy price risk. These contracts are included in Derivative Instruments on the Condensed Consolidated Balance Sheets. All energy derivative contracts are subject to legally enforceable master netting arrangements to mitigate credit risk. 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1) (in millions) June 30, 2022 Derivative Assets Energy Derivative Contracts $ 129 $ 3 $ 36 $ 90 Derivative Liabilities Energy Derivative Contracts (3) (3) — — (in millions) December 31, 2021 Derivative Assets Energy Derivative Contracts $ 34 $ 14 $ — $ 20 Derivative Liabilities Energy Derivative Contracts (20) (14) — (6) (1) TEP records cash collateral received related to energy derivative contracts in Current Liabilities—Other on the Condensed Consolidated Balance Sheets. As of July 27, 2022, there was $43 million of cash received as collateral to provide credit enhancement.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Three Months Ended June 30, Six Months Ended June 30, (in millions) 2022 2021 2022 2021 Unrealized Net Gain (1) $ 18 $ 17 $ 107 $ 13 (1) Increase in unrealized net gain on regulatory recoverable derivative contracts is primarily due to increases in forward market prices of natural gas.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The table below presents amounts recorded in Operating Revenues on the Condensed Consolidated Statements of Income: Three Months Ended June 30, Six Months Ended June 30, (in millions) 2022 2021 2022 2021 Operating Revenues $ 2 $ — $ 10 $ 1 Derivative Volumes As of June 30, 2022, TEP had energy contracts that will settle on various expiration dates through 2029. The following table presents volumes associated with the energy contracts: June 30, 2022 December 31, 2021 Power Contracts GWh 4,536 2,617 Gas Contracts BBtu 105,040 112,316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parties' assessments of each other's credit strength. In the event that such credit events were to occur, TEP, or its counterparties, w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37 million as of June 30, 2022, compared with $26 million as of December 31, 2021. As of June 30, 2022, TEP had no cash posted as collateral to provide credit enhancement. If the credit risk contingent features were triggered on June 30, 2022, TEP would have been required to post $37 million of collateral. As of June 30, 2022, TEP had $41 million in outstanding net payable balances for settled positions.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Fair Value Hierarchy Net Carrying Value Fair Value (in millions) June 30, 2022 December 31, 2021 June 30, 2022 December 31, 2021 Liabilities Long-Term Debt, including Current Maturities Level 2 $ 2,264 $ 2,135 $ 2,042 $ 2,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NON-CASH TRANSACTIONS Other significant non-cash investing and financing activities that resulted in recognition of assets and liabilities but did not result in cash receipts or payments were as follows: Six Months Ended June 30, (in millions) 2022 2021 Accrued Capital Expenditures $ 25 $ 36 Renewable Energy Credits 5 5 Asset Retirement Obligation/Cost Increase (Decrease) (1) (28) 13 Net Cost of Removal Decrease (2) (46) (36) (1) In 2021, primarily represents a new obligation related to Oso Grande. In 2022, primarily represents the retirement of the San Juan asset retirement cost asset. (2) Represents an accrual for future cost of retirement net of salvage values that does not impact earnings. In 2021, TEP transferred a portion of the Net Cost of Removal recorded in Regulatory Liabilities to Accumulated Depreciation and Amortization on the Condensed Consolidated Balance Sheets to reflect the impact of revised depreciation rates. In 2022, TEP reclassified a portion of the Net Cost of Removal related to San Juan to the unrecovered book value of the retiring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EP's Condensed Consolidated Financial Statements and disclosures are presented in accordance with GAAP, including specific accounting guidance for regulated operations and the SEC's interim reporting requirements. The Condensed Consolidated Financial Statements include the accounts of TEP and its subsidiaries. In the consolidation process, accounts of TEP and subsidiaries are combined and intercompany balances and transactions are eliminated. TEP jointly owns several generation and transmission facilitie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21 Annual Report on Form 10-K/A.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t>
        </is>
      </c>
    </row>
    <row r="5">
      <c r="A5" s="4" t="inlineStr">
        <is>
          <t>Variable Interest Entities</t>
        </is>
      </c>
      <c r="B5" s="4" t="inlineStr">
        <is>
          <t>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June 30, 2022, the carrying amounts of assets and liabilities o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EP would likely recover these costs through cost recovery mechanisms. See Note 2 for additional information related to cost recovery mechanisms.</t>
        </is>
      </c>
    </row>
    <row r="6">
      <c r="A6" s="4" t="inlineStr">
        <is>
          <t>Restricted Cash</t>
        </is>
      </c>
      <c r="B6" s="4" t="inlineStr">
        <is>
          <t>Restricted CashRestricted cash includes cash balances restricted with respect to withdrawal or usage based on contractual or regulatory considerations. Restricted cash represents cash contractually required to be set aside to pay TEP's share of mine reclamation costs at San Juan.</t>
        </is>
      </c>
    </row>
    <row r="7">
      <c r="A7" s="4" t="inlineStr">
        <is>
          <t>NEW ACCOUNTING STANDARDS ISSUED AND NOT YET ADOPTED</t>
        </is>
      </c>
      <c r="B7" s="4" t="inlineStr">
        <is>
          <t>NEW ACCOUNTING STANDARDS ISSUED AND NOT YET ADOPTED New authoritative accounting guidance issued by the Financial Accounting Standards Board was assessed and either determined to not be applicable or is expected to have an insignificant impact on TEP’s financial position, results of operations, cash flow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cash equivalents</t>
        </is>
      </c>
      <c r="B4" s="4" t="inlineStr">
        <is>
          <t xml:space="preserve">The following table presents the line items and amounts of cash, cash equivalents, and restricted cash reported on the balance sheet and reconciles their sum to the cash flow statement: June 30, (in millions) 2022 2021 Cash and Cash Equivalents $ 146 $ 336 Restricted Cash included in: Investments and Other Property 19 18 Current Assets—Other 3 2 Total Cash, Cash Equivalents, and Restricted Cash $ 168 $ 356 </t>
        </is>
      </c>
    </row>
    <row r="5">
      <c r="A5" s="4" t="inlineStr">
        <is>
          <t>Schedule of restricted cash</t>
        </is>
      </c>
      <c r="B5" s="4" t="inlineStr">
        <is>
          <t xml:space="preserve">The following table presents the line items and amounts of cash, cash equivalents, and restricted cash reported on the balance sheet and reconciles their sum to the cash flow statement: June 30, (in millions) 2022 2021 Cash and Cash Equivalents $ 146 $ 336 Restricted Cash included in: Investments and Other Property 19 18 Current Assets—Other 3 2 Total Cash, Cash Equivalents, and Restricted Cash $ 168 $ 356 </t>
        </is>
      </c>
    </row>
    <row r="6">
      <c r="A6" s="4" t="inlineStr">
        <is>
          <t>Schedule of asset retirement obligations</t>
        </is>
      </c>
      <c r="B6" s="4" t="inlineStr">
        <is>
          <t>The following table reconciles the beginning and ending aggregate carrying amounts of Asset Retirement Obligation (ARO) accruals included in Other on the Condensed Consolidated Balance Sheets: (in millions) June 30, 2022 December 31, 2021 Beginning of Period $ 139 $ 96 Liabilities Incurred (1) 1 14 Liabilities Settled (2) (1) (2) Regulatory Deferral 2 4 Revisions to the Present Value of Estimated Cash Flows (3) (16) 27 End of Period $ 125 $ 139 (1) In 2021, TEP incurred an ARO for Oso Grande. In 2022, TEP incurred an ARO for new photovoltaic generation placed in service. (2) Primarily related to the retirement of Navajo. (3) Primarily related to revised decommissioning estimates for San Ju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Purchased Power and Fuel Adjustment Rates</t>
        </is>
      </c>
      <c r="B4" s="4" t="inlineStr">
        <is>
          <t>The table below summarizes the PPFAC regulatory asset (liability) balance: Three Months Ended June 30, Six Months Ended June 30, (in millions) 2022 2021 2022 2021 Beginning of Period $ 102 $ 40 $ 91 $ 23 Deferred Fuel and Purchased Power Costs (1) 88 83 153 150 PPFAC and Base Power Recoveries (2) (87) (76) (141) (126) End of Period $ 103 $ 47 $ 103 $ 47 (1) Includes costs eligible for recovery through the PPFAC and base power rates. (2) In March 2021, the ACC approved a PPFAC surcharge as part of TEP's annual rate adjustment request, which went into effect on June 1, 2021. The 2022 PPFAC rate adjustment became effective on April 29, 2022.</t>
        </is>
      </c>
    </row>
    <row r="5">
      <c r="A5" s="4" t="inlineStr">
        <is>
          <t>Schedule of Regulatory Assets and Liabilities</t>
        </is>
      </c>
      <c r="B5" s="4" t="inlineStr">
        <is>
          <t>Regulatory assets and liabilities recorded on the Condensed Consolidated Balance Sheets are summarized in the table below: ($ in millions) Remaining Recovery Period June 30, 2022 December 31, 2021 Regulatory Assets Pension and Other Postretirement Benefits Various $ 126 $ 128 Under Recovered Purchased Energy Costs 2 103 91 Early Generation Retirement Costs (1) Various 73 38 Lost Fixed Cost Recovery 1 31 37 Property Tax Deferrals (2) 1 28 27 Final Mine Reclamation and Retiree Healthcare Costs (3) 7 18 17 Income Taxes Recoverable through Future Rates (4) Various 13 17 Unamortized Loss on Reacquired Debt Various 6 5 Springerville Unit 1 Leasehold Improvements (5) 2 3 4 Derivatives (Note 9) 8 — 8 Other Regulatory Assets Various 13 12 Total Regulatory Assets 414 384 Less Current Portion 1 141 116 Total Non-Current Regulatory Assets $ 273 $ 268 Regulatory Liabilities Income Taxes Payable through Future Rates (4) Various $ 259 $ 268 Derivatives (Note 9) 8 118 19 Renewable Energy Standard Various 67 66 Net Cost of Removal (6) Various 48 73 Demand Side Management 1 15 12 Transmission Cost Adjustor 1 11 9 Transmission Revenue Subject to Refund—FERC 1 10 15 Other Regulatory Liabilities Various 4 1 Total Regulatory Liabilities 532 463 Less Current Portion 1 141 111 Total Non-Current Regulatory Liabilities $ 391 $ 352 (1) Increase in Early Generation Retirement Costs is primarily due to San Juan Unit 1 being retired in June 2022. (2)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3)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28. San Juan Unit 1 was retired June 2022. (4) Amortized over five years, 10 years, or the lives of the assets. (5) Represents investments TEP made, which wer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year period. (6) Represents an estimate of the future cost of retirement, net of salvage value. These are amounts collected through revenue for transmission, distribution, generation, and general and intangible plant which are not yet expended. The decrease in Net Cost of Removal is primarily due to San Juan Unit 1 being retired June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39527</v>
      </c>
      <c r="C4" s="6" t="n">
        <v>392661</v>
      </c>
      <c r="D4" s="6" t="n">
        <v>776253</v>
      </c>
      <c r="E4" s="6" t="n">
        <v>72820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t>
        </is>
      </c>
      <c r="B6" s="5" t="n">
        <v>105809</v>
      </c>
      <c r="C6" s="5" t="n">
        <v>80497</v>
      </c>
      <c r="D6" s="5" t="n">
        <v>188773</v>
      </c>
      <c r="E6" s="5" t="n">
        <v>171655</v>
      </c>
    </row>
    <row r="7">
      <c r="A7" s="4" t="inlineStr">
        <is>
          <t>Purchased Power</t>
        </is>
      </c>
      <c r="B7" s="5" t="n">
        <v>53487</v>
      </c>
      <c r="C7" s="5" t="n">
        <v>50442</v>
      </c>
      <c r="D7" s="5" t="n">
        <v>84031</v>
      </c>
      <c r="E7" s="5" t="n">
        <v>81819</v>
      </c>
    </row>
    <row r="8">
      <c r="A8" s="4" t="inlineStr">
        <is>
          <t>Transmission and Other PPFAC Recoverable Costs</t>
        </is>
      </c>
      <c r="B8" s="5" t="n">
        <v>20911</v>
      </c>
      <c r="C8" s="5" t="n">
        <v>15660</v>
      </c>
      <c r="D8" s="5" t="n">
        <v>37746</v>
      </c>
      <c r="E8" s="5" t="n">
        <v>29561</v>
      </c>
    </row>
    <row r="9">
      <c r="A9" s="4" t="inlineStr">
        <is>
          <t>Decrease to Reflect PPFAC Recovery Treatment</t>
        </is>
      </c>
      <c r="B9" s="5" t="n">
        <v>-2365</v>
      </c>
      <c r="C9" s="5" t="n">
        <v>-7968</v>
      </c>
      <c r="D9" s="5" t="n">
        <v>-14246</v>
      </c>
      <c r="E9" s="5" t="n">
        <v>-24960</v>
      </c>
    </row>
    <row r="10">
      <c r="A10" s="4" t="inlineStr">
        <is>
          <t>Total Fuel and Purchased Power</t>
        </is>
      </c>
      <c r="B10" s="5" t="n">
        <v>177842</v>
      </c>
      <c r="C10" s="5" t="n">
        <v>138631</v>
      </c>
      <c r="D10" s="5" t="n">
        <v>296304</v>
      </c>
      <c r="E10" s="5" t="n">
        <v>258075</v>
      </c>
    </row>
    <row r="11">
      <c r="A11" s="4" t="inlineStr">
        <is>
          <t>Operations and Maintenance</t>
        </is>
      </c>
      <c r="B11" s="5" t="n">
        <v>101337</v>
      </c>
      <c r="C11" s="5" t="n">
        <v>94906</v>
      </c>
      <c r="D11" s="5" t="n">
        <v>198570</v>
      </c>
      <c r="E11" s="5" t="n">
        <v>206094</v>
      </c>
    </row>
    <row r="12">
      <c r="A12" s="4" t="inlineStr">
        <is>
          <t>Depreciation</t>
        </is>
      </c>
      <c r="B12" s="5" t="n">
        <v>54450</v>
      </c>
      <c r="C12" s="5" t="n">
        <v>49698</v>
      </c>
      <c r="D12" s="5" t="n">
        <v>108048</v>
      </c>
      <c r="E12" s="5" t="n">
        <v>97456</v>
      </c>
    </row>
    <row r="13">
      <c r="A13" s="4" t="inlineStr">
        <is>
          <t>Amortization</t>
        </is>
      </c>
      <c r="B13" s="5" t="n">
        <v>9939</v>
      </c>
      <c r="C13" s="5" t="n">
        <v>10540</v>
      </c>
      <c r="D13" s="5" t="n">
        <v>19857</v>
      </c>
      <c r="E13" s="5" t="n">
        <v>21171</v>
      </c>
    </row>
    <row r="14">
      <c r="A14" s="4" t="inlineStr">
        <is>
          <t>Taxes Other Than Income Taxes</t>
        </is>
      </c>
      <c r="B14" s="5" t="n">
        <v>15266</v>
      </c>
      <c r="C14" s="5" t="n">
        <v>15237</v>
      </c>
      <c r="D14" s="5" t="n">
        <v>31965</v>
      </c>
      <c r="E14" s="5" t="n">
        <v>30794</v>
      </c>
    </row>
    <row r="15">
      <c r="A15" s="4" t="inlineStr">
        <is>
          <t>Total Operating Expenses</t>
        </is>
      </c>
      <c r="B15" s="5" t="n">
        <v>358834</v>
      </c>
      <c r="C15" s="5" t="n">
        <v>309012</v>
      </c>
      <c r="D15" s="5" t="n">
        <v>654744</v>
      </c>
      <c r="E15" s="5" t="n">
        <v>613590</v>
      </c>
    </row>
    <row r="16">
      <c r="A16" s="4" t="inlineStr">
        <is>
          <t>Operating Income</t>
        </is>
      </c>
      <c r="B16" s="5" t="n">
        <v>80693</v>
      </c>
      <c r="C16" s="5" t="n">
        <v>83649</v>
      </c>
      <c r="D16" s="5" t="n">
        <v>121509</v>
      </c>
      <c r="E16" s="5" t="n">
        <v>11461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1144</v>
      </c>
      <c r="C18" s="5" t="n">
        <v>-23134</v>
      </c>
      <c r="D18" s="5" t="n">
        <v>-42634</v>
      </c>
      <c r="E18" s="5" t="n">
        <v>-44196</v>
      </c>
    </row>
    <row r="19">
      <c r="A19" s="4" t="inlineStr">
        <is>
          <t>Allowance For Borrowed Funds</t>
        </is>
      </c>
      <c r="B19" s="5" t="n">
        <v>803</v>
      </c>
      <c r="C19" s="5" t="n">
        <v>1899</v>
      </c>
      <c r="D19" s="5" t="n">
        <v>1413</v>
      </c>
      <c r="E19" s="5" t="n">
        <v>4601</v>
      </c>
    </row>
    <row r="20">
      <c r="A20" s="4" t="inlineStr">
        <is>
          <t>Allowance For Equity Funds</t>
        </is>
      </c>
      <c r="B20" s="5" t="n">
        <v>2370</v>
      </c>
      <c r="C20" s="5" t="n">
        <v>5008</v>
      </c>
      <c r="D20" s="5" t="n">
        <v>4041</v>
      </c>
      <c r="E20" s="5" t="n">
        <v>12102</v>
      </c>
    </row>
    <row r="21">
      <c r="A21" s="4" t="inlineStr">
        <is>
          <t>Unrealized Gains (Losses) on Investments</t>
        </is>
      </c>
      <c r="B21" s="5" t="n">
        <v>-3937</v>
      </c>
      <c r="C21" s="5" t="n">
        <v>1691</v>
      </c>
      <c r="D21" s="5" t="n">
        <v>-6721</v>
      </c>
      <c r="E21" s="5" t="n">
        <v>3555</v>
      </c>
    </row>
    <row r="22">
      <c r="A22" s="4" t="inlineStr">
        <is>
          <t>Other, Net</t>
        </is>
      </c>
      <c r="B22" s="5" t="n">
        <v>3436</v>
      </c>
      <c r="C22" s="5" t="n">
        <v>2762</v>
      </c>
      <c r="D22" s="5" t="n">
        <v>6422</v>
      </c>
      <c r="E22" s="5" t="n">
        <v>5570</v>
      </c>
    </row>
    <row r="23">
      <c r="A23" s="4" t="inlineStr">
        <is>
          <t>Total Other Income (Expense)</t>
        </is>
      </c>
      <c r="B23" s="5" t="n">
        <v>-18472</v>
      </c>
      <c r="C23" s="5" t="n">
        <v>-11774</v>
      </c>
      <c r="D23" s="5" t="n">
        <v>-37479</v>
      </c>
      <c r="E23" s="5" t="n">
        <v>-18368</v>
      </c>
    </row>
    <row r="24">
      <c r="A24" s="4" t="inlineStr">
        <is>
          <t>Income Before Income Tax Expense</t>
        </is>
      </c>
      <c r="B24" s="5" t="n">
        <v>62221</v>
      </c>
      <c r="C24" s="5" t="n">
        <v>71875</v>
      </c>
      <c r="D24" s="5" t="n">
        <v>84030</v>
      </c>
      <c r="E24" s="5" t="n">
        <v>96246</v>
      </c>
    </row>
    <row r="25">
      <c r="A25" s="4" t="inlineStr">
        <is>
          <t>Income Tax Expense</t>
        </is>
      </c>
      <c r="B25" s="5" t="n">
        <v>7247</v>
      </c>
      <c r="C25" s="5" t="n">
        <v>8125</v>
      </c>
      <c r="D25" s="5" t="n">
        <v>9636</v>
      </c>
      <c r="E25" s="5" t="n">
        <v>9952</v>
      </c>
    </row>
    <row r="26">
      <c r="A26" s="4" t="inlineStr">
        <is>
          <t>Net Income</t>
        </is>
      </c>
      <c r="B26" s="6" t="n">
        <v>54974</v>
      </c>
      <c r="C26" s="6" t="n">
        <v>63750</v>
      </c>
      <c r="D26" s="6" t="n">
        <v>74394</v>
      </c>
      <c r="E26" s="6" t="n">
        <v>862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presents the disaggregation of TEP’s Operating Revenues on the Condensed Consolidated Statements of Income by type of service: Three Months Ended June 30, Six Months Ended June 30, (in millions) 2022 2021 2022 2021 Retail $ 306 $ 297 $ 524 $ 512 Wholesale (1) 99 47 155 103 Other Services 23 25 47 61 Revenues from Contracts with Customers 428 369 726 676 Alternative Revenues 2 3 13 10 Other 10 21 37 42 Total Operating Revenues $ 440 $ 393 $ 776 $ 728 (1) Pursuant to a FERC order, all rates charged under TEP's revised OATT were subject to refund until the 2019 FERC Rate Order proceedings concluded. Wholesale Revenues exclude an estimate of revenues probable of refund. See Note 2 for more information regarding the 2019 FERC Rate Or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The following table presents the components of Accounts Receivable on the Condensed Consolidated Balance Sheets: (in millions) June 30, 2022 December 31, 2021 Retail $ 97 $ 78 Retail, Unbilled 65 44 Retail, Allowance for Credit Losses (8) (10) Wholesale (1) 52 47 Due from Affiliates (Note 5) 24 17 Other 27 17 Accounts Receivable $ 257 $ 193 (1) Includes $15 million as of June 30, 2022, and $16 million as of December 31, 2021, of receivables related to revenue from derivative instruments.</t>
        </is>
      </c>
    </row>
    <row r="5">
      <c r="A5" s="4" t="inlineStr">
        <is>
          <t>Schedule of Allowance for Credit Loss</t>
        </is>
      </c>
      <c r="B5" s="4" t="inlineStr">
        <is>
          <t>The following table presents the change in the balance of Retail, Allowance for Credit Losses included in Accounts Receivable on the Condensed Consolidated Balance Sheets: Three Months Ended June 30, Six Months Ended June 30, (in millions) 2022 2021 2022 2021 Beginning of Period $ (9) $ (13) $ (10) $ (13) Credit Loss Expense (1) — (1) (1) Write-offs 2 1 3 2 End of Period (1) $ (8) $ (12) $ (8) $ (12) (1) In 2021, the ACC adopted permanent rules that annually suspend service disconnections and late fees for electric residential customers who otherwise are eligible for service disconnection during the period from June 1 through October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Balances and Transactions</t>
        </is>
      </c>
      <c r="B4" s="4" t="inlineStr">
        <is>
          <t>The following table presents the components of related party balances included in Accounts Receivable and Accounts Payable on the Condensed Consolidated Balance Sheets: (in millions) June 30, 2022 December 31, 2021 Receivables from Related Parties UNS Electric $ 16 $ 8 UNS Energy 6 7 UNS Gas 2 2 Total Due from Related Parties $ 24 $ 17 Payables to Related Parties UNS Energy $ 2 $ 1 UNS Electric 1 — UNS Gas — 1 Total Due to Related Parties $ 3 $ 2 The following table presents the components of related party transactions included in the Condensed Consolidated Statements of Income: Three Months Ended June 30, Six Months Ended June 30, (in millions) 2022 2021 2022 2021 Goods and Services Provided by TEP to Affiliates Transmission Revenues, UNS Electric (1) $ 1 $ 3 $ 3 $ 6 Wholesale Revenues, UNS Electric (1) 9 4 10 5 Control Area Services, UNS Electric (2) 1 1 2 3 Common Costs, UNS Energy Affiliates (3) 6 5 11 10 Goods and Services Provided by Affiliates to TEP Wholesale Revenues, UNS Electric (1) $ — $ 1 $ — $ 1 Corporate Services, UNS Energy (4) 2 2 5 4 Corporate Services, UNS Energy Affiliates (5) 1 1 1 2 (1) TEP and UNS Electric sell power and transmission services to each other. Wholesale power is sold at prevailing market prices while transmission services are sold at FERC-approved rates through the applicable OATT.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Costs for corporate services at UNS Energy are allocated to its subsidiaries using the Massachusetts Formula, an industry-accepted method of allocating common costs to affiliated entities. TEP's allocation is approximately 85% of UNS Energy's allocated costs. The Corporate Services, UNS Energy line includes legal, audit, and Fortis' management fees. TEP's share of Fortis' management fees was $2 million and $4 million for the three and six months ended June 30, 2022, respectively, and $1 million and $3 million for the three and six months ended June 30, 2021, respectively. (5) Costs for corporate services (e.g., finance, accounting, tax, legal, and information technology) and other labor services for UNS Energy Affiliates are directly assigned to the benefiting entity at a fully burdened cost when poss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Net periodic benefit cost includes the following components: Pension Benefits Other Postretirement Benefits Three Months Ended June 30, (in millions) 2022 2021 2022 2021 Service Cost $ 5 $ 5 $ 2 $ 1 Non-Service Cost (1) Interest Cost 4 4 1 1 Expected Return on Plan Assets (10) (9) (1) (1) Amortization of Net Loss 2 3 — — Net Periodic Benefit Cost $ 1 $ 3 $ 2 $ 1 Pension Benefits Other Postretirement Benefits Six Months Ended June 30, (in millions) 2022 2021 2022 2021 Service Cost $ 10 $ 10 $ 3 $ 3 Non-Service Cost (1) Interest Cost 8 7 1 1 Expected Return on Plan Assets (19) (17) (1) (1) Amortization of Net Loss 4 5 — — Net Periodic Benefit Cost $ 3 $ 5 $ 3 $ 3 (1) The non-service components of net periodic benefit cost are included in Other, Net o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DERIVATIVE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Measured at Fair Value on Recurring Basis</t>
        </is>
      </c>
      <c r="B4" s="4" t="inlineStr">
        <is>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June 30, 2022 Assets Cash Equivalents (1) $ 110 $ — $ 110 Restricted Cash (1) 22 — 22 Energy Derivative Contracts, Regulatory Recovery (2) — 119 119 Energy Derivative Contracts, No Regulatory Recovery (2) — 10 10 Total Assets 132 129 261 Liabilities Energy Derivative Contracts, Regulatory Recovery (2) — (3) (3) Total Liabilities — (3) (3) Total Assets (Liabilities), Net $ 132 $ 126 $ 258 (in millions) December 31, 2021 Assets Restricted Cash (1) $ 23 $ — $ 23 Energy Derivative Contracts, Regulatory Recovery (2) — 30 30 Energy Derivative Contracts, No Regulatory Recovery (2) — 4 4 Total Assets 23 34 57 Liabilities Energy Derivative Contracts, Regulatory Recovery (2) — (20) (20) Total Liabilities — (20) (20) Total Assets (Liabilities), Net $ 23 $ 14 $ 37 (1) Cash Equivalents and Restricted Cash represent amounts held in money market funds, which approximate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and forward power purchase and sale contracts entered into to reduce exposure to energy price risk. These contracts are included in Derivative Instruments on the Condensed Consolidated Balance Sheets.</t>
        </is>
      </c>
    </row>
    <row r="5">
      <c r="A5" s="4" t="inlineStr">
        <is>
          <t>Potential Offset of Assets by Counterparty Netting and Cash Collateral</t>
        </is>
      </c>
      <c r="B5"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1) (in millions) June 30, 2022 Derivative Assets Energy Derivative Contracts $ 129 $ 3 $ 36 $ 90 Derivative Liabilities Energy Derivative Contracts (3) (3) — — (in millions) December 31, 2021 Derivative Assets Energy Derivative Contracts $ 34 $ 14 $ — $ 20 Derivative Liabilities Energy Derivative Contracts (20) (14) — (6) (1) TEP records cash collateral received related to energy derivative contracts in Current Liabilities—Other on the Condensed Consolidated Balance Sheets. As of July 27, 2022, there was $43 million of cash received as collateral to provide credit enhancement.</t>
        </is>
      </c>
    </row>
    <row r="6">
      <c r="A6" s="4" t="inlineStr">
        <is>
          <t>Potential Offset of Liabilities by Counterparty Netting and Cash Collateral</t>
        </is>
      </c>
      <c r="B6"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1) (in millions) June 30, 2022 Derivative Assets Energy Derivative Contracts $ 129 $ 3 $ 36 $ 90 Derivative Liabilities Energy Derivative Contracts (3) (3) — — (in millions) December 31, 2021 Derivative Assets Energy Derivative Contracts $ 34 $ 14 $ — $ 20 Derivative Liabilities Energy Derivative Contracts (20) (14) — (6) (1) TEP records cash collateral received related to energy derivative contracts in Current Liabilities—Other on the Condensed Consolidated Balance Sheets. As of July 27, 2022, there was $43 million of cash received as collateral to provide credit enhancement.</t>
        </is>
      </c>
    </row>
    <row r="7">
      <c r="A7" s="4" t="inlineStr">
        <is>
          <t>Financial Impact of Energy Contracts</t>
        </is>
      </c>
      <c r="B7" s="4" t="inlineStr">
        <is>
          <t xml:space="preserve">The table below presents the unrealized gains and losses recorded to a regulatory asset or a regulatory liability on the balance sheet: Three Months Ended June 30, Six Months Ended June 30, (in millions) 2022 2021 2022 2021 Unrealized Net Gain (1) $ 18 $ 17 $ 107 $ 13 (1) Increase in unrealized net gain on regulatory recoverable derivative contracts is primarily due to increases in forward market prices of natural gas. Three Months Ended June 30, Six Months Ended June 30, (in millions) 2022 2021 2022 2021 Operating Revenues $ 2 $ — $ 10 $ 1 </t>
        </is>
      </c>
    </row>
    <row r="8">
      <c r="A8" s="4" t="inlineStr">
        <is>
          <t>Derivative Volumes</t>
        </is>
      </c>
      <c r="B8" s="4" t="inlineStr">
        <is>
          <t xml:space="preserve">The following table presents volumes associated with the energy contracts: June 30, 2022 December 31, 2021 Power Contracts GWh 4,536 2,617 Gas Contracts BBtu 105,040 112,316 </t>
        </is>
      </c>
    </row>
    <row r="9">
      <c r="A9" s="4" t="inlineStr">
        <is>
          <t>Face Value and Estimated Fair Value of Long-Term Debt</t>
        </is>
      </c>
      <c r="B9" s="4" t="inlineStr">
        <is>
          <t xml:space="preserve">The following table includes the net carrying value and estimated fair value of TEP's long-term debt: Fair Value Hierarchy Net Carrying Value Fair Value (in millions) June 30, 2022 December 31, 2021 June 30, 2022 December 31, 2021 Liabilities Long-Term Debt, including Current Maturities Level 2 $ 2,264 $ 2,135 $ 2,042 $ 2,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Cash Flow, Supplemental Disclosures</t>
        </is>
      </c>
      <c r="B4" s="4" t="inlineStr">
        <is>
          <t>Other significant non-cash investing and financing activities that resulted in recognition of assets and liabilities but did not result in cash receipts or payments were as follows: Six Months Ended June 30, (in millions) 2022 2021 Accrued Capital Expenditures $ 25 $ 36 Renewable Energy Credits 5 5 Asset Retirement Obligation/Cost Increase (Decrease) (1) (28) 13 Net Cost of Removal Decrease (2) (46) (36) (1) In 2021, primarily represents a new obligation related to Oso Grande. In 2022, primarily represents the retirement of the San Juan asset retirement cost asset. (2) Represents an accrual for future cost of retirement net of salvage values that does not impact earnings. In 2021, TEP transferred a portion of the Net Cost of Removal recorded in Regulatory Liabilities to Accumulated Depreciation and Amortization on the Condensed Consolidated Balance Sheets to reflect the impact of revised depreciation rates. In 2022, TEP reclassified a portion of the Net Cost of Removal related to San Juan to the unrecovered book value of the retiring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22" customWidth="1" min="3" max="3"/>
    <col width="35" customWidth="1" min="4" max="4"/>
    <col width="22" customWidth="1" min="5" max="5"/>
  </cols>
  <sheetData>
    <row r="1">
      <c r="A1" s="1" t="inlineStr">
        <is>
          <t>NATURE OF OPERATIONS AND FINANCIAL STATEMENT PRESENTATION (Narrative) (Details) customer in Thousands, $ in Millions</t>
        </is>
      </c>
      <c r="B1" s="2" t="inlineStr">
        <is>
          <t>3 Months Ended</t>
        </is>
      </c>
      <c r="D1" s="2" t="inlineStr">
        <is>
          <t>6 Months Ended</t>
        </is>
      </c>
    </row>
    <row r="2">
      <c r="B2" s="2" t="inlineStr">
        <is>
          <t>Jun. 30, 2022 USD ($) customer</t>
        </is>
      </c>
      <c r="C2" s="2" t="inlineStr">
        <is>
          <t>Jun. 30, 2021 USD ($)</t>
        </is>
      </c>
      <c r="D2" s="2" t="inlineStr">
        <is>
          <t>Jun. 30, 2022 USD ($) mi² customer</t>
        </is>
      </c>
      <c r="E2" s="2" t="inlineStr">
        <is>
          <t>Jun. 30,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tail customers | customer</t>
        </is>
      </c>
      <c r="B4" s="5" t="n">
        <v>442</v>
      </c>
      <c r="C4" s="4" t="inlineStr">
        <is>
          <t xml:space="preserve"> </t>
        </is>
      </c>
      <c r="D4" s="5" t="n">
        <v>442</v>
      </c>
      <c r="E4" s="4" t="inlineStr">
        <is>
          <t xml:space="preserve"> </t>
        </is>
      </c>
    </row>
    <row r="5">
      <c r="A5" s="4" t="inlineStr">
        <is>
          <t>Area in which company generates transmits and distributes electricity to retail electric customers (square mile) | mi²</t>
        </is>
      </c>
      <c r="B5" s="4" t="inlineStr">
        <is>
          <t xml:space="preserve"> </t>
        </is>
      </c>
      <c r="C5" s="4" t="inlineStr">
        <is>
          <t xml:space="preserve"> </t>
        </is>
      </c>
      <c r="D5" s="5" t="n">
        <v>1155</v>
      </c>
      <c r="E5" s="4" t="inlineStr">
        <is>
          <t xml:space="preserve"> </t>
        </is>
      </c>
    </row>
    <row r="6">
      <c r="A6" s="4" t="inlineStr">
        <is>
          <t>PTC benefits | $</t>
        </is>
      </c>
      <c r="B6" s="6" t="n">
        <v>6</v>
      </c>
      <c r="C6" s="6" t="n">
        <v>4</v>
      </c>
      <c r="D6" s="6" t="n">
        <v>8</v>
      </c>
      <c r="E6" s="6" t="n">
        <v>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FINANCIAL STATEMENT PRESENTATION (Cash and Cash Equivalents) (Details) - USD ($) $ in Thousands</t>
        </is>
      </c>
      <c r="B1" s="2" t="inlineStr">
        <is>
          <t>Jun. 30, 2022</t>
        </is>
      </c>
      <c r="C1" s="2" t="inlineStr">
        <is>
          <t>Dec. 31, 2021</t>
        </is>
      </c>
      <c r="D1" s="2" t="inlineStr">
        <is>
          <t>Jun.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5878</v>
      </c>
      <c r="C3" s="6" t="n">
        <v>9970</v>
      </c>
      <c r="D3" s="6" t="n">
        <v>336000</v>
      </c>
      <c r="E3" s="4" t="inlineStr">
        <is>
          <t xml:space="preserve"> </t>
        </is>
      </c>
    </row>
    <row r="4">
      <c r="A4" s="4" t="inlineStr">
        <is>
          <t>Total Cash, Cash Equivalents, and Restricted Cash</t>
        </is>
      </c>
      <c r="B4" s="5" t="n">
        <v>167980</v>
      </c>
      <c r="C4" s="6" t="n">
        <v>33489</v>
      </c>
      <c r="D4" s="5" t="n">
        <v>355744</v>
      </c>
      <c r="E4" s="6" t="n">
        <v>82003</v>
      </c>
    </row>
    <row r="5">
      <c r="A5" s="4" t="inlineStr">
        <is>
          <t>Investments and Other Property</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19000</v>
      </c>
      <c r="C7" s="4" t="inlineStr">
        <is>
          <t xml:space="preserve"> </t>
        </is>
      </c>
      <c r="D7" s="5" t="n">
        <v>18000</v>
      </c>
      <c r="E7" s="4" t="inlineStr">
        <is>
          <t xml:space="preserve"> </t>
        </is>
      </c>
    </row>
    <row r="8">
      <c r="A8" s="4" t="inlineStr">
        <is>
          <t>Current Assets—Other</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3000</v>
      </c>
      <c r="C10" s="4" t="inlineStr">
        <is>
          <t xml:space="preserve"> </t>
        </is>
      </c>
      <c r="D10" s="6" t="n">
        <v>2000</v>
      </c>
      <c r="E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FINANCIAL STATEMENT PRESENTATION (Asset Retirement) (Details) - USD ($) $ in Millions</t>
        </is>
      </c>
      <c r="B1" s="2" t="inlineStr">
        <is>
          <t>6 Months Ended</t>
        </is>
      </c>
      <c r="C1" s="2" t="inlineStr">
        <is>
          <t>12 Months Ended</t>
        </is>
      </c>
    </row>
    <row r="2">
      <c r="B2" s="2" t="inlineStr">
        <is>
          <t>Jun. 30,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of Period</t>
        </is>
      </c>
      <c r="B4" s="6" t="n">
        <v>139</v>
      </c>
      <c r="C4" s="6" t="n">
        <v>96</v>
      </c>
    </row>
    <row r="5">
      <c r="A5" s="4" t="inlineStr">
        <is>
          <t>Liabilities Incurred</t>
        </is>
      </c>
      <c r="B5" s="5" t="n">
        <v>1</v>
      </c>
      <c r="C5" s="5" t="n">
        <v>14</v>
      </c>
    </row>
    <row r="6">
      <c r="A6" s="4" t="inlineStr">
        <is>
          <t>Liabilities Settled</t>
        </is>
      </c>
      <c r="B6" s="5" t="n">
        <v>-1</v>
      </c>
      <c r="C6" s="5" t="n">
        <v>-2</v>
      </c>
    </row>
    <row r="7">
      <c r="A7" s="4" t="inlineStr">
        <is>
          <t>Regulatory Deferral</t>
        </is>
      </c>
      <c r="B7" s="5" t="n">
        <v>2</v>
      </c>
      <c r="C7" s="5" t="n">
        <v>4</v>
      </c>
    </row>
    <row r="8">
      <c r="A8" s="4" t="inlineStr">
        <is>
          <t>Revisions to the Present Value of Estimated Cash Flows</t>
        </is>
      </c>
      <c r="B8" s="5" t="n">
        <v>-16</v>
      </c>
      <c r="C8" s="5" t="n">
        <v>27</v>
      </c>
    </row>
    <row r="9">
      <c r="A9" s="4" t="inlineStr">
        <is>
          <t>End of Period</t>
        </is>
      </c>
      <c r="B9" s="6" t="n">
        <v>125</v>
      </c>
      <c r="C9" s="6" t="n">
        <v>1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GULATORY MATTERS (2022 Rate Case) (Details) - Arizona Corporation Commission $ in Millions</t>
        </is>
      </c>
      <c r="B1" s="2" t="inlineStr">
        <is>
          <t>1 Months Ended</t>
        </is>
      </c>
    </row>
    <row r="2">
      <c r="B2" s="2" t="inlineStr">
        <is>
          <t>Jun. 30, 2022 USD ($)</t>
        </is>
      </c>
    </row>
    <row r="3">
      <c r="A3" s="3" t="inlineStr">
        <is>
          <t>Public Utilities, General Disclosures [Line Items]</t>
        </is>
      </c>
      <c r="B3" s="4" t="inlineStr">
        <is>
          <t xml:space="preserve"> </t>
        </is>
      </c>
    </row>
    <row r="4">
      <c r="A4" s="4" t="inlineStr">
        <is>
          <t>Original cost rate base (percentage)</t>
        </is>
      </c>
      <c r="B4" s="7" t="n">
        <v>0.0731</v>
      </c>
    </row>
    <row r="5">
      <c r="A5" s="4" t="inlineStr">
        <is>
          <t>Original cost rate base</t>
        </is>
      </c>
      <c r="B5" s="6" t="n">
        <v>3600</v>
      </c>
    </row>
    <row r="6">
      <c r="A6" s="4" t="inlineStr">
        <is>
          <t>Original cost of equity (percentage)</t>
        </is>
      </c>
      <c r="B6" s="7" t="n">
        <v>0.1025</v>
      </c>
    </row>
    <row r="7">
      <c r="A7" s="4" t="inlineStr">
        <is>
          <t>Average original cost of debt (percentage)</t>
        </is>
      </c>
      <c r="B7" s="7" t="n">
        <v>0.0382</v>
      </c>
    </row>
    <row r="8">
      <c r="A8" s="4" t="inlineStr">
        <is>
          <t>Retail Revenues</t>
        </is>
      </c>
      <c r="B8" s="4" t="inlineStr">
        <is>
          <t xml:space="preserve"> </t>
        </is>
      </c>
    </row>
    <row r="9">
      <c r="A9" s="3" t="inlineStr">
        <is>
          <t>Public Utilities, General Disclosures [Line Items]</t>
        </is>
      </c>
      <c r="B9" s="4" t="inlineStr">
        <is>
          <t xml:space="preserve"> </t>
        </is>
      </c>
    </row>
    <row r="10">
      <c r="A10" s="4" t="inlineStr">
        <is>
          <t>Base rate increase (decrease)</t>
        </is>
      </c>
      <c r="B10" s="6" t="n">
        <v>136</v>
      </c>
    </row>
    <row r="11">
      <c r="A11" s="4" t="inlineStr">
        <is>
          <t>Non-fuel Retail Revenues</t>
        </is>
      </c>
      <c r="B11" s="4" t="inlineStr">
        <is>
          <t xml:space="preserve"> </t>
        </is>
      </c>
    </row>
    <row r="12">
      <c r="A12" s="3" t="inlineStr">
        <is>
          <t>Public Utilities, General Disclosures [Line Items]</t>
        </is>
      </c>
      <c r="B12" s="4" t="inlineStr">
        <is>
          <t xml:space="preserve"> </t>
        </is>
      </c>
    </row>
    <row r="13">
      <c r="A13" s="4" t="inlineStr">
        <is>
          <t>Base rate increase (decrease)</t>
        </is>
      </c>
      <c r="B13" s="5" t="n">
        <v>159</v>
      </c>
    </row>
    <row r="14">
      <c r="A14" s="4" t="inlineStr">
        <is>
          <t>Fuel-Related Retail Revenues</t>
        </is>
      </c>
      <c r="B14" s="4" t="inlineStr">
        <is>
          <t xml:space="preserve"> </t>
        </is>
      </c>
    </row>
    <row r="15">
      <c r="A15" s="3" t="inlineStr">
        <is>
          <t>Public Utilities, General Disclosures [Line Items]</t>
        </is>
      </c>
      <c r="B15" s="4" t="inlineStr">
        <is>
          <t xml:space="preserve"> </t>
        </is>
      </c>
    </row>
    <row r="16">
      <c r="A16" s="4" t="inlineStr">
        <is>
          <t>Base rate increase (decrease)</t>
        </is>
      </c>
      <c r="B16" s="5" t="n">
        <v>66</v>
      </c>
    </row>
    <row r="17">
      <c r="A17" s="4" t="inlineStr">
        <is>
          <t>PPFAC Revenues</t>
        </is>
      </c>
      <c r="B17" s="4" t="inlineStr">
        <is>
          <t xml:space="preserve"> </t>
        </is>
      </c>
    </row>
    <row r="18">
      <c r="A18" s="3" t="inlineStr">
        <is>
          <t>Public Utilities, General Disclosures [Line Items]</t>
        </is>
      </c>
      <c r="B18" s="4" t="inlineStr">
        <is>
          <t xml:space="preserve"> </t>
        </is>
      </c>
    </row>
    <row r="19">
      <c r="A19" s="4" t="inlineStr">
        <is>
          <t>Base rate increase (decrease)</t>
        </is>
      </c>
      <c r="B19" s="5" t="n">
        <v>-71</v>
      </c>
    </row>
    <row r="20">
      <c r="A20" s="4" t="inlineStr">
        <is>
          <t>Revenues Collected from Customers</t>
        </is>
      </c>
      <c r="B20" s="4" t="inlineStr">
        <is>
          <t xml:space="preserve"> </t>
        </is>
      </c>
    </row>
    <row r="21">
      <c r="A21" s="3" t="inlineStr">
        <is>
          <t>Public Utilities, General Disclosures [Line Items]</t>
        </is>
      </c>
      <c r="B21" s="4" t="inlineStr">
        <is>
          <t xml:space="preserve"> </t>
        </is>
      </c>
    </row>
    <row r="22">
      <c r="A22" s="4" t="inlineStr">
        <is>
          <t>Base rate increase (decrease)</t>
        </is>
      </c>
      <c r="B22"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4394</v>
      </c>
      <c r="C4" s="6" t="n">
        <v>86294</v>
      </c>
    </row>
    <row r="5">
      <c r="A5" s="3" t="inlineStr">
        <is>
          <t>Adjustments to Reconcile Net Income to Net Cash Flows from Operating Activities:</t>
        </is>
      </c>
      <c r="B5" s="4" t="inlineStr">
        <is>
          <t xml:space="preserve"> </t>
        </is>
      </c>
      <c r="C5" s="4" t="inlineStr">
        <is>
          <t xml:space="preserve"> </t>
        </is>
      </c>
    </row>
    <row r="6">
      <c r="A6" s="4" t="inlineStr">
        <is>
          <t>Depreciation Expense</t>
        </is>
      </c>
      <c r="B6" s="5" t="n">
        <v>108048</v>
      </c>
      <c r="C6" s="5" t="n">
        <v>97456</v>
      </c>
    </row>
    <row r="7">
      <c r="A7" s="4" t="inlineStr">
        <is>
          <t>Amortization Expense</t>
        </is>
      </c>
      <c r="B7" s="5" t="n">
        <v>19857</v>
      </c>
      <c r="C7" s="5" t="n">
        <v>21171</v>
      </c>
    </row>
    <row r="8">
      <c r="A8" s="4" t="inlineStr">
        <is>
          <t>Amortization of Debt Issuance Costs</t>
        </is>
      </c>
      <c r="B8" s="5" t="n">
        <v>1480</v>
      </c>
      <c r="C8" s="5" t="n">
        <v>1405</v>
      </c>
    </row>
    <row r="9">
      <c r="A9" s="4" t="inlineStr">
        <is>
          <t>Use of Renewable Energy Credits for Compliance</t>
        </is>
      </c>
      <c r="B9" s="5" t="n">
        <v>23237</v>
      </c>
      <c r="C9" s="5" t="n">
        <v>24209</v>
      </c>
    </row>
    <row r="10">
      <c r="A10" s="4" t="inlineStr">
        <is>
          <t>Deferred Income Taxes</t>
        </is>
      </c>
      <c r="B10" s="5" t="n">
        <v>8219</v>
      </c>
      <c r="C10" s="5" t="n">
        <v>9713</v>
      </c>
    </row>
    <row r="11">
      <c r="A11" s="4" t="inlineStr">
        <is>
          <t>Pension and Other Postretirement Benefits Expense</t>
        </is>
      </c>
      <c r="B11" s="5" t="n">
        <v>5824</v>
      </c>
      <c r="C11" s="5" t="n">
        <v>7671</v>
      </c>
    </row>
    <row r="12">
      <c r="A12" s="4" t="inlineStr">
        <is>
          <t>Pension and Other Postretirement Benefits Funding</t>
        </is>
      </c>
      <c r="B12" s="5" t="n">
        <v>-6027</v>
      </c>
      <c r="C12" s="5" t="n">
        <v>-6190</v>
      </c>
    </row>
    <row r="13">
      <c r="A13" s="4" t="inlineStr">
        <is>
          <t>Allowance for Equity Funds Used During Construction</t>
        </is>
      </c>
      <c r="B13" s="5" t="n">
        <v>-4041</v>
      </c>
      <c r="C13" s="5" t="n">
        <v>-12102</v>
      </c>
    </row>
    <row r="14">
      <c r="A14" s="3" t="inlineStr">
        <is>
          <t>Changes in Current Assets and Current Liabilities:</t>
        </is>
      </c>
      <c r="B14" s="4" t="inlineStr">
        <is>
          <t xml:space="preserve"> </t>
        </is>
      </c>
      <c r="C14" s="4" t="inlineStr">
        <is>
          <t xml:space="preserve"> </t>
        </is>
      </c>
    </row>
    <row r="15">
      <c r="A15" s="4" t="inlineStr">
        <is>
          <t>Accounts Receivable</t>
        </is>
      </c>
      <c r="B15" s="5" t="n">
        <v>-63817</v>
      </c>
      <c r="C15" s="5" t="n">
        <v>-46307</v>
      </c>
    </row>
    <row r="16">
      <c r="A16" s="4" t="inlineStr">
        <is>
          <t>Materials, Supplies, and Fuel Inventory</t>
        </is>
      </c>
      <c r="B16" s="5" t="n">
        <v>11183</v>
      </c>
      <c r="C16" s="5" t="n">
        <v>-14439</v>
      </c>
    </row>
    <row r="17">
      <c r="A17" s="4" t="inlineStr">
        <is>
          <t>Regulatory Assets</t>
        </is>
      </c>
      <c r="B17" s="5" t="n">
        <v>-33048</v>
      </c>
      <c r="C17" s="5" t="n">
        <v>-29294</v>
      </c>
    </row>
    <row r="18">
      <c r="A18" s="4" t="inlineStr">
        <is>
          <t>Other Current Assets</t>
        </is>
      </c>
      <c r="B18" s="5" t="n">
        <v>236</v>
      </c>
      <c r="C18" s="5" t="n">
        <v>-17093</v>
      </c>
    </row>
    <row r="19">
      <c r="A19" s="4" t="inlineStr">
        <is>
          <t>Accounts Payable and Accrued Charges</t>
        </is>
      </c>
      <c r="B19" s="5" t="n">
        <v>85946</v>
      </c>
      <c r="C19" s="5" t="n">
        <v>41625</v>
      </c>
    </row>
    <row r="20">
      <c r="A20" s="4" t="inlineStr">
        <is>
          <t>Income Taxes Receivable</t>
        </is>
      </c>
      <c r="B20" s="5" t="n">
        <v>-51</v>
      </c>
      <c r="C20" s="5" t="n">
        <v>-353</v>
      </c>
    </row>
    <row r="21">
      <c r="A21" s="4" t="inlineStr">
        <is>
          <t>Regulatory Liabilities</t>
        </is>
      </c>
      <c r="B21" s="5" t="n">
        <v>1066</v>
      </c>
      <c r="C21" s="5" t="n">
        <v>-10352</v>
      </c>
    </row>
    <row r="22">
      <c r="A22" s="4" t="inlineStr">
        <is>
          <t>Other, Net</t>
        </is>
      </c>
      <c r="B22" s="5" t="n">
        <v>26564</v>
      </c>
      <c r="C22" s="5" t="n">
        <v>14942</v>
      </c>
    </row>
    <row r="23">
      <c r="A23" s="4" t="inlineStr">
        <is>
          <t>Net Cash Flows—Operating Activities</t>
        </is>
      </c>
      <c r="B23" s="5" t="n">
        <v>259070</v>
      </c>
      <c r="C23" s="5" t="n">
        <v>168356</v>
      </c>
    </row>
    <row r="24">
      <c r="A24" s="3" t="inlineStr">
        <is>
          <t>Cash Flows from Investing Activities</t>
        </is>
      </c>
      <c r="B24" s="4" t="inlineStr">
        <is>
          <t xml:space="preserve"> </t>
        </is>
      </c>
      <c r="C24" s="4" t="inlineStr">
        <is>
          <t xml:space="preserve"> </t>
        </is>
      </c>
    </row>
    <row r="25">
      <c r="A25" s="4" t="inlineStr">
        <is>
          <t>Capital Expenditures</t>
        </is>
      </c>
      <c r="B25" s="5" t="n">
        <v>-211663</v>
      </c>
      <c r="C25" s="5" t="n">
        <v>-239970</v>
      </c>
    </row>
    <row r="26">
      <c r="A26" s="4" t="inlineStr">
        <is>
          <t>Purchase Intangibles, Renewable Energy Credits</t>
        </is>
      </c>
      <c r="B26" s="5" t="n">
        <v>-33892</v>
      </c>
      <c r="C26" s="5" t="n">
        <v>-27810</v>
      </c>
    </row>
    <row r="27">
      <c r="A27" s="4" t="inlineStr">
        <is>
          <t>Contributions in Aid of Construction</t>
        </is>
      </c>
      <c r="B27" s="5" t="n">
        <v>4804</v>
      </c>
      <c r="C27" s="5" t="n">
        <v>3262</v>
      </c>
    </row>
    <row r="28">
      <c r="A28" s="4" t="inlineStr">
        <is>
          <t>Net Cash Flows—Investing Activities</t>
        </is>
      </c>
      <c r="B28" s="5" t="n">
        <v>-240751</v>
      </c>
      <c r="C28" s="5" t="n">
        <v>-264518</v>
      </c>
    </row>
    <row r="29">
      <c r="A29" s="3" t="inlineStr">
        <is>
          <t>Cash Flows from Financing Activities</t>
        </is>
      </c>
      <c r="B29" s="4" t="inlineStr">
        <is>
          <t xml:space="preserve"> </t>
        </is>
      </c>
      <c r="C29" s="4" t="inlineStr">
        <is>
          <t xml:space="preserve"> </t>
        </is>
      </c>
    </row>
    <row r="30">
      <c r="A30" s="4" t="inlineStr">
        <is>
          <t>Proceeds from Borrowings, Revolving Credit Facility</t>
        </is>
      </c>
      <c r="B30" s="5" t="n">
        <v>5000</v>
      </c>
      <c r="C30" s="5" t="n">
        <v>35000</v>
      </c>
    </row>
    <row r="31">
      <c r="A31" s="4" t="inlineStr">
        <is>
          <t>Repayments of Borrowings, Revolving Credit Facility</t>
        </is>
      </c>
      <c r="B31" s="5" t="n">
        <v>-20000</v>
      </c>
      <c r="C31" s="5" t="n">
        <v>-35000</v>
      </c>
    </row>
    <row r="32">
      <c r="A32" s="4" t="inlineStr">
        <is>
          <t>Proceeds from Issuance, Long-Term Debt—Net of Discount</t>
        </is>
      </c>
      <c r="B32" s="5" t="n">
        <v>323804</v>
      </c>
      <c r="C32" s="5" t="n">
        <v>322231</v>
      </c>
    </row>
    <row r="33">
      <c r="A33" s="4" t="inlineStr">
        <is>
          <t>Repayments of Long-Term Debt</t>
        </is>
      </c>
      <c r="B33" s="5" t="n">
        <v>-193465</v>
      </c>
      <c r="C33" s="5" t="n">
        <v>0</v>
      </c>
    </row>
    <row r="34">
      <c r="A34" s="4" t="inlineStr">
        <is>
          <t>Payment of Debt Issuance Costs</t>
        </is>
      </c>
      <c r="B34" s="5" t="n">
        <v>-2931</v>
      </c>
      <c r="C34" s="5" t="n">
        <v>-3085</v>
      </c>
    </row>
    <row r="35">
      <c r="A35" s="4" t="inlineStr">
        <is>
          <t>Contribution from Parent</t>
        </is>
      </c>
      <c r="B35" s="5" t="n">
        <v>0</v>
      </c>
      <c r="C35" s="5" t="n">
        <v>50000</v>
      </c>
    </row>
    <row r="36">
      <c r="A36" s="4" t="inlineStr">
        <is>
          <t>Other</t>
        </is>
      </c>
      <c r="B36" s="5" t="n">
        <v>3764</v>
      </c>
      <c r="C36" s="5" t="n">
        <v>757</v>
      </c>
    </row>
    <row r="37">
      <c r="A37" s="4" t="inlineStr">
        <is>
          <t>Net Cash Flows—Financing Activities</t>
        </is>
      </c>
      <c r="B37" s="5" t="n">
        <v>116172</v>
      </c>
      <c r="C37" s="5" t="n">
        <v>369903</v>
      </c>
    </row>
    <row r="38">
      <c r="A38" s="4" t="inlineStr">
        <is>
          <t>Net Increase in Cash, Cash Equivalents, and Restricted Cash</t>
        </is>
      </c>
      <c r="B38" s="5" t="n">
        <v>134491</v>
      </c>
      <c r="C38" s="5" t="n">
        <v>273741</v>
      </c>
    </row>
    <row r="39">
      <c r="A39" s="4" t="inlineStr">
        <is>
          <t>Cash, Cash Equivalents, and Restricted Cash, Beginning of Period</t>
        </is>
      </c>
      <c r="B39" s="5" t="n">
        <v>33489</v>
      </c>
      <c r="C39" s="5" t="n">
        <v>82003</v>
      </c>
    </row>
    <row r="40">
      <c r="A40" s="4" t="inlineStr">
        <is>
          <t>Cash, Cash Equivalents, and Restricted Cash, End of Period</t>
        </is>
      </c>
      <c r="B40" s="6" t="n">
        <v>167980</v>
      </c>
      <c r="C40" s="6" t="n">
        <v>3557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GULATORY MATTERS (2019 FERC Rate Order) (Details) - USD ($) $ in Thousands</t>
        </is>
      </c>
      <c r="B1" s="2" t="inlineStr">
        <is>
          <t>1 Months Ended</t>
        </is>
      </c>
    </row>
    <row r="2">
      <c r="B2" s="2" t="inlineStr">
        <is>
          <t>Mar. 31, 2022</t>
        </is>
      </c>
      <c r="C2" s="2" t="inlineStr">
        <is>
          <t>Jun. 30, 2022</t>
        </is>
      </c>
      <c r="D2" s="2" t="inlineStr">
        <is>
          <t>Dec.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gulatory Liabilities</t>
        </is>
      </c>
      <c r="B4" s="4" t="inlineStr">
        <is>
          <t xml:space="preserve"> </t>
        </is>
      </c>
      <c r="C4" s="6" t="n">
        <v>141430</v>
      </c>
      <c r="D4" s="6" t="n">
        <v>111356</v>
      </c>
    </row>
    <row r="5">
      <c r="A5" s="4" t="inlineStr">
        <is>
          <t>FERC | Transmission Services Rate</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Approved return on equity (percentage)</t>
        </is>
      </c>
      <c r="B7" s="7" t="n">
        <v>0.0979</v>
      </c>
      <c r="C7" s="4" t="inlineStr">
        <is>
          <t xml:space="preserve"> </t>
        </is>
      </c>
      <c r="D7" s="4" t="inlineStr">
        <is>
          <t xml:space="preserve"> </t>
        </is>
      </c>
    </row>
    <row r="8">
      <c r="A8" s="4" t="inlineStr">
        <is>
          <t>FERC | Transmission Services Rate | Revenue Subject to Refund</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Regulatory Liabilities</t>
        </is>
      </c>
      <c r="B10" s="4" t="inlineStr">
        <is>
          <t xml:space="preserve"> </t>
        </is>
      </c>
      <c r="C10" s="6" t="n">
        <v>10000</v>
      </c>
      <c r="D10" s="6" t="n">
        <v>1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GULATORY MATTERS (Cost Recovery Mechanisms) (Details) - USD ($)</t>
        </is>
      </c>
      <c r="B1" s="2" t="inlineStr">
        <is>
          <t>1 Months Ended</t>
        </is>
      </c>
      <c r="D1" s="2" t="inlineStr">
        <is>
          <t>3 Months Ended</t>
        </is>
      </c>
      <c r="F1" s="2" t="inlineStr">
        <is>
          <t>6 Months Ended</t>
        </is>
      </c>
      <c r="H1" s="2" t="inlineStr">
        <is>
          <t>12 Months Ended</t>
        </is>
      </c>
    </row>
    <row r="2">
      <c r="B2" s="2" t="inlineStr">
        <is>
          <t>Jun. 30, 2022</t>
        </is>
      </c>
      <c r="C2" s="2" t="inlineStr">
        <is>
          <t>Apr. 30, 2022</t>
        </is>
      </c>
      <c r="D2" s="2" t="inlineStr">
        <is>
          <t>Jun. 30, 2022</t>
        </is>
      </c>
      <c r="E2" s="2" t="inlineStr">
        <is>
          <t>Jun. 30, 2021</t>
        </is>
      </c>
      <c r="F2" s="2" t="inlineStr">
        <is>
          <t>Jun. 30, 2022</t>
        </is>
      </c>
      <c r="G2" s="2" t="inlineStr">
        <is>
          <t>Jun. 30, 2021</t>
        </is>
      </c>
      <c r="H2" s="2" t="inlineStr">
        <is>
          <t>Dec. 31, 2025</t>
        </is>
      </c>
      <c r="I2" s="2" t="inlineStr">
        <is>
          <t>Dec. 31, 2021</t>
        </is>
      </c>
      <c r="J2" s="2" t="inlineStr">
        <is>
          <t>Dec. 31, 2019</t>
        </is>
      </c>
    </row>
    <row r="3">
      <c r="A3" s="3" t="inlineStr">
        <is>
          <t>Regulatory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ulatory liability</t>
        </is>
      </c>
      <c r="B4" s="6" t="n">
        <v>141430000</v>
      </c>
      <c r="C4" s="4" t="inlineStr">
        <is>
          <t xml:space="preserve"> </t>
        </is>
      </c>
      <c r="D4" s="6" t="n">
        <v>141430000</v>
      </c>
      <c r="E4" s="4" t="inlineStr">
        <is>
          <t xml:space="preserve"> </t>
        </is>
      </c>
      <c r="F4" s="6" t="n">
        <v>141430000</v>
      </c>
      <c r="G4" s="4" t="inlineStr">
        <is>
          <t xml:space="preserve"> </t>
        </is>
      </c>
      <c r="H4" s="4" t="inlineStr">
        <is>
          <t xml:space="preserve"> </t>
        </is>
      </c>
      <c r="I4" s="6" t="n">
        <v>111356000</v>
      </c>
      <c r="J4" s="4" t="inlineStr">
        <is>
          <t xml:space="preserve"> </t>
        </is>
      </c>
    </row>
    <row r="5">
      <c r="A5" s="4" t="inlineStr">
        <is>
          <t>Purchased Power and Fuel Adjustment Clau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nths approved rate in effect unless modified</t>
        </is>
      </c>
      <c r="B7" s="4" t="inlineStr">
        <is>
          <t xml:space="preserve"> </t>
        </is>
      </c>
      <c r="C7" s="4" t="inlineStr">
        <is>
          <t xml:space="preserve"> </t>
        </is>
      </c>
      <c r="D7" s="4" t="inlineStr">
        <is>
          <t xml:space="preserve"> </t>
        </is>
      </c>
      <c r="E7" s="4" t="inlineStr">
        <is>
          <t xml:space="preserve"> </t>
        </is>
      </c>
      <c r="F7" s="4" t="inlineStr">
        <is>
          <t>12 months</t>
        </is>
      </c>
      <c r="G7" s="4" t="inlineStr">
        <is>
          <t xml:space="preserve"> </t>
        </is>
      </c>
      <c r="H7" s="4" t="inlineStr">
        <is>
          <t xml:space="preserve"> </t>
        </is>
      </c>
      <c r="I7" s="4" t="inlineStr">
        <is>
          <t xml:space="preserve"> </t>
        </is>
      </c>
      <c r="J7" s="4" t="inlineStr">
        <is>
          <t xml:space="preserve"> </t>
        </is>
      </c>
    </row>
    <row r="8">
      <c r="A8" s="4" t="inlineStr">
        <is>
          <t>Period of recovery of uncollected true-up balance, approved</t>
        </is>
      </c>
      <c r="B8" s="4" t="inlineStr">
        <is>
          <t xml:space="preserve"> </t>
        </is>
      </c>
      <c r="C8" s="4" t="inlineStr">
        <is>
          <t>18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ward-looking component of PPFAC rate, approved</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gulatory Asse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of Period</t>
        </is>
      </c>
      <c r="B11" s="4" t="inlineStr">
        <is>
          <t xml:space="preserve"> </t>
        </is>
      </c>
      <c r="C11" s="6" t="n">
        <v>102000000</v>
      </c>
      <c r="D11" s="5" t="n">
        <v>102000000</v>
      </c>
      <c r="E11" s="6" t="n">
        <v>40000000</v>
      </c>
      <c r="F11" s="6" t="n">
        <v>91000000</v>
      </c>
      <c r="G11" s="6" t="n">
        <v>23000000</v>
      </c>
      <c r="H11" s="4" t="inlineStr">
        <is>
          <t xml:space="preserve"> </t>
        </is>
      </c>
      <c r="I11" s="5" t="n">
        <v>23000000</v>
      </c>
      <c r="J11" s="4" t="inlineStr">
        <is>
          <t xml:space="preserve"> </t>
        </is>
      </c>
    </row>
    <row r="12">
      <c r="A12" s="4" t="inlineStr">
        <is>
          <t>Deferred Fuel and Purchased Power Costs</t>
        </is>
      </c>
      <c r="B12" s="4" t="inlineStr">
        <is>
          <t xml:space="preserve"> </t>
        </is>
      </c>
      <c r="C12" s="4" t="inlineStr">
        <is>
          <t xml:space="preserve"> </t>
        </is>
      </c>
      <c r="D12" s="5" t="n">
        <v>88000000</v>
      </c>
      <c r="E12" s="5" t="n">
        <v>83000000</v>
      </c>
      <c r="F12" s="5" t="n">
        <v>153000000</v>
      </c>
      <c r="G12" s="5" t="n">
        <v>150000000</v>
      </c>
      <c r="H12" s="4" t="inlineStr">
        <is>
          <t xml:space="preserve"> </t>
        </is>
      </c>
      <c r="I12" s="4" t="inlineStr">
        <is>
          <t xml:space="preserve"> </t>
        </is>
      </c>
      <c r="J12" s="4" t="inlineStr">
        <is>
          <t xml:space="preserve"> </t>
        </is>
      </c>
    </row>
    <row r="13">
      <c r="A13" s="4" t="inlineStr">
        <is>
          <t>PPFAC and Base Power Recoveries</t>
        </is>
      </c>
      <c r="B13" s="4" t="inlineStr">
        <is>
          <t xml:space="preserve"> </t>
        </is>
      </c>
      <c r="C13" s="4" t="inlineStr">
        <is>
          <t xml:space="preserve"> </t>
        </is>
      </c>
      <c r="D13" s="5" t="n">
        <v>-87000000</v>
      </c>
      <c r="E13" s="5" t="n">
        <v>-76000000</v>
      </c>
      <c r="F13" s="5" t="n">
        <v>-141000000</v>
      </c>
      <c r="G13" s="5" t="n">
        <v>-126000000</v>
      </c>
      <c r="H13" s="4" t="inlineStr">
        <is>
          <t xml:space="preserve"> </t>
        </is>
      </c>
      <c r="I13" s="4" t="inlineStr">
        <is>
          <t xml:space="preserve"> </t>
        </is>
      </c>
      <c r="J13" s="4" t="inlineStr">
        <is>
          <t xml:space="preserve"> </t>
        </is>
      </c>
    </row>
    <row r="14">
      <c r="A14" s="4" t="inlineStr">
        <is>
          <t>End of Period</t>
        </is>
      </c>
      <c r="B14" s="5" t="n">
        <v>103000000</v>
      </c>
      <c r="C14" s="4" t="inlineStr">
        <is>
          <t xml:space="preserve"> </t>
        </is>
      </c>
      <c r="D14" s="6" t="n">
        <v>103000000</v>
      </c>
      <c r="E14" s="6" t="n">
        <v>47000000</v>
      </c>
      <c r="F14" s="6" t="n">
        <v>103000000</v>
      </c>
      <c r="G14" s="6" t="n">
        <v>47000000</v>
      </c>
      <c r="H14" s="4" t="inlineStr">
        <is>
          <t xml:space="preserve"> </t>
        </is>
      </c>
      <c r="I14" s="5" t="n">
        <v>91000000</v>
      </c>
      <c r="J14" s="4" t="inlineStr">
        <is>
          <t xml:space="preserve"> </t>
        </is>
      </c>
    </row>
    <row r="15">
      <c r="A15" s="4" t="inlineStr">
        <is>
          <t>Renewable Energy Stand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gulatory Asset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newable energy target percentage</t>
        </is>
      </c>
      <c r="B17" s="4" t="inlineStr">
        <is>
          <t xml:space="preserve"> </t>
        </is>
      </c>
      <c r="C17" s="4" t="inlineStr">
        <is>
          <t xml:space="preserve"> </t>
        </is>
      </c>
      <c r="D17" s="4" t="inlineStr">
        <is>
          <t xml:space="preserve"> </t>
        </is>
      </c>
      <c r="E17" s="4" t="inlineStr">
        <is>
          <t xml:space="preserve"> </t>
        </is>
      </c>
      <c r="F17" s="8" t="n">
        <v>0.12</v>
      </c>
      <c r="G17" s="4" t="inlineStr">
        <is>
          <t xml:space="preserve"> </t>
        </is>
      </c>
      <c r="H17" s="4" t="inlineStr">
        <is>
          <t xml:space="preserve"> </t>
        </is>
      </c>
      <c r="I17" s="4" t="inlineStr">
        <is>
          <t xml:space="preserve"> </t>
        </is>
      </c>
      <c r="J17" s="4" t="inlineStr">
        <is>
          <t xml:space="preserve"> </t>
        </is>
      </c>
    </row>
    <row r="18">
      <c r="A18" s="4" t="inlineStr">
        <is>
          <t>Distributed generation requirement percent of target percentage (percentage)</t>
        </is>
      </c>
      <c r="B18" s="4" t="inlineStr">
        <is>
          <t xml:space="preserve"> </t>
        </is>
      </c>
      <c r="C18" s="4" t="inlineStr">
        <is>
          <t xml:space="preserve"> </t>
        </is>
      </c>
      <c r="D18" s="4" t="inlineStr">
        <is>
          <t xml:space="preserve"> </t>
        </is>
      </c>
      <c r="E18" s="4" t="inlineStr">
        <is>
          <t xml:space="preserve"> </t>
        </is>
      </c>
      <c r="F18" s="8" t="n">
        <v>0.3</v>
      </c>
      <c r="G18" s="4" t="inlineStr">
        <is>
          <t xml:space="preserve"> </t>
        </is>
      </c>
      <c r="H18" s="4" t="inlineStr">
        <is>
          <t xml:space="preserve"> </t>
        </is>
      </c>
      <c r="I18" s="4" t="inlineStr">
        <is>
          <t xml:space="preserve"> </t>
        </is>
      </c>
      <c r="J18" s="4" t="inlineStr">
        <is>
          <t xml:space="preserve"> </t>
        </is>
      </c>
    </row>
    <row r="19">
      <c r="A19" s="4" t="inlineStr">
        <is>
          <t>Approved spending budget for the years of 2021 and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6000000</v>
      </c>
      <c r="J19" s="4" t="inlineStr">
        <is>
          <t xml:space="preserve"> </t>
        </is>
      </c>
    </row>
    <row r="20">
      <c r="A20" s="4" t="inlineStr">
        <is>
          <t>Renewable Energy Standard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gulatory Asset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ewable energy targe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5</v>
      </c>
      <c r="I22" s="4" t="inlineStr">
        <is>
          <t xml:space="preserve"> </t>
        </is>
      </c>
      <c r="J22" s="4" t="inlineStr">
        <is>
          <t xml:space="preserve"> </t>
        </is>
      </c>
    </row>
    <row r="23">
      <c r="A23" s="4" t="inlineStr">
        <is>
          <t>Energy Efficiency Stand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gulatory Asset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pproved recovery of spending budg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000000</v>
      </c>
    </row>
    <row r="26">
      <c r="A26" s="4" t="inlineStr">
        <is>
          <t>Recovery of spending budget, requested amount</t>
        </is>
      </c>
      <c r="B26" s="6" t="n">
        <v>2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000000</v>
      </c>
      <c r="J26" s="4" t="inlineStr">
        <is>
          <t xml:space="preserve"> </t>
        </is>
      </c>
    </row>
    <row r="27">
      <c r="A27" s="4" t="inlineStr">
        <is>
          <t>Lost Fixed Cost Recove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gulatory Asse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 on increase in lost fixed cost recovery rate (percentage)</t>
        </is>
      </c>
      <c r="B29" s="4" t="inlineStr">
        <is>
          <t xml:space="preserve"> </t>
        </is>
      </c>
      <c r="C29" s="4" t="inlineStr">
        <is>
          <t xml:space="preserve"> </t>
        </is>
      </c>
      <c r="D29" s="4" t="inlineStr">
        <is>
          <t xml:space="preserve"> </t>
        </is>
      </c>
      <c r="E29" s="4" t="inlineStr">
        <is>
          <t xml:space="preserve"> </t>
        </is>
      </c>
      <c r="F29" s="8" t="n">
        <v>0.02</v>
      </c>
      <c r="G29" s="4" t="inlineStr">
        <is>
          <t xml:space="preserve"> </t>
        </is>
      </c>
      <c r="H29" s="4" t="inlineStr">
        <is>
          <t xml:space="preserve"> </t>
        </is>
      </c>
      <c r="I29" s="4" t="inlineStr">
        <is>
          <t xml:space="preserve"> </t>
        </is>
      </c>
      <c r="J29" s="4" t="inlineStr">
        <is>
          <t xml:space="preserve"> </t>
        </is>
      </c>
    </row>
  </sheetData>
  <mergeCells count="5">
    <mergeCell ref="A1:A2"/>
    <mergeCell ref="B1:C1"/>
    <mergeCell ref="D1:E1"/>
    <mergeCell ref="F1:G1"/>
    <mergeCell ref="H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GULATORY MATTERS (Regulatory Assets) (Details) - USD ($) $ in Thousands</t>
        </is>
      </c>
      <c r="B1" s="2" t="inlineStr">
        <is>
          <t>6 Months Ended</t>
        </is>
      </c>
    </row>
    <row r="2">
      <c r="B2" s="2" t="inlineStr">
        <is>
          <t>Jun. 30, 2022</t>
        </is>
      </c>
      <c r="C2" s="2" t="inlineStr">
        <is>
          <t>Dec. 31, 2021</t>
        </is>
      </c>
    </row>
    <row r="3">
      <c r="A3" s="3" t="inlineStr">
        <is>
          <t>Regulatory Assets [Line Items]</t>
        </is>
      </c>
      <c r="B3" s="4" t="inlineStr">
        <is>
          <t xml:space="preserve"> </t>
        </is>
      </c>
      <c r="C3" s="4" t="inlineStr">
        <is>
          <t xml:space="preserve"> </t>
        </is>
      </c>
    </row>
    <row r="4">
      <c r="A4" s="4" t="inlineStr">
        <is>
          <t>Remaining Recovery Period (years)</t>
        </is>
      </c>
      <c r="B4" s="4" t="inlineStr">
        <is>
          <t>1 year</t>
        </is>
      </c>
      <c r="C4" s="4" t="inlineStr">
        <is>
          <t xml:space="preserve"> </t>
        </is>
      </c>
    </row>
    <row r="5">
      <c r="A5" s="4" t="inlineStr">
        <is>
          <t>Total Regulatory Assets</t>
        </is>
      </c>
      <c r="B5" s="6" t="n">
        <v>414000</v>
      </c>
      <c r="C5" s="6" t="n">
        <v>384000</v>
      </c>
    </row>
    <row r="6">
      <c r="A6" s="4" t="inlineStr">
        <is>
          <t>Less Current Portion</t>
        </is>
      </c>
      <c r="B6" s="5" t="n">
        <v>141147</v>
      </c>
      <c r="C6" s="5" t="n">
        <v>116442</v>
      </c>
    </row>
    <row r="7">
      <c r="A7" s="4" t="inlineStr">
        <is>
          <t>Total Non-Current Regulatory Assets</t>
        </is>
      </c>
      <c r="B7" s="5" t="n">
        <v>272534</v>
      </c>
      <c r="C7" s="5" t="n">
        <v>267669</v>
      </c>
    </row>
    <row r="8">
      <c r="A8" s="4" t="inlineStr">
        <is>
          <t>Pension and Other Postretirement Benefi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Total Regulatory Assets</t>
        </is>
      </c>
      <c r="B10" s="6" t="n">
        <v>126000</v>
      </c>
      <c r="C10" s="5" t="n">
        <v>128000</v>
      </c>
    </row>
    <row r="11">
      <c r="A11" s="4" t="inlineStr">
        <is>
          <t>Under Recovered Purchased Energy Cost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maining Recovery Period (years)</t>
        </is>
      </c>
      <c r="B13" s="4" t="inlineStr">
        <is>
          <t>2 years</t>
        </is>
      </c>
      <c r="C13" s="4" t="inlineStr">
        <is>
          <t xml:space="preserve"> </t>
        </is>
      </c>
    </row>
    <row r="14">
      <c r="A14" s="4" t="inlineStr">
        <is>
          <t>Total Regulatory Assets</t>
        </is>
      </c>
      <c r="B14" s="6" t="n">
        <v>103000</v>
      </c>
      <c r="C14" s="5" t="n">
        <v>91000</v>
      </c>
    </row>
    <row r="15">
      <c r="A15" s="4" t="inlineStr">
        <is>
          <t>Early Generation Retirement Cos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6" t="n">
        <v>73000</v>
      </c>
      <c r="C17" s="5" t="n">
        <v>38000</v>
      </c>
    </row>
    <row r="18">
      <c r="A18" s="4" t="inlineStr">
        <is>
          <t>Lost Fixed Cost Recovery</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maining Recovery Period (years)</t>
        </is>
      </c>
      <c r="B20" s="4" t="inlineStr">
        <is>
          <t>1 year</t>
        </is>
      </c>
      <c r="C20" s="4" t="inlineStr">
        <is>
          <t xml:space="preserve"> </t>
        </is>
      </c>
    </row>
    <row r="21">
      <c r="A21" s="4" t="inlineStr">
        <is>
          <t>Total Regulatory Assets</t>
        </is>
      </c>
      <c r="B21" s="6" t="n">
        <v>31000</v>
      </c>
      <c r="C21" s="5" t="n">
        <v>37000</v>
      </c>
    </row>
    <row r="22">
      <c r="A22" s="4" t="inlineStr">
        <is>
          <t>Property Tax Deferral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maining Recovery Period (years)</t>
        </is>
      </c>
      <c r="B24" s="4" t="inlineStr">
        <is>
          <t>1 year</t>
        </is>
      </c>
      <c r="C24" s="4" t="inlineStr">
        <is>
          <t xml:space="preserve"> </t>
        </is>
      </c>
    </row>
    <row r="25">
      <c r="A25" s="4" t="inlineStr">
        <is>
          <t>Total Regulatory Assets</t>
        </is>
      </c>
      <c r="B25" s="6" t="n">
        <v>28000</v>
      </c>
      <c r="C25" s="5" t="n">
        <v>27000</v>
      </c>
    </row>
    <row r="26">
      <c r="A26" s="4" t="inlineStr">
        <is>
          <t>Final Mine Reclamation and Retiree Healthcare Cost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maining Recovery Period (years)</t>
        </is>
      </c>
      <c r="B28" s="4" t="inlineStr">
        <is>
          <t>7 years</t>
        </is>
      </c>
      <c r="C28" s="4" t="inlineStr">
        <is>
          <t xml:space="preserve"> </t>
        </is>
      </c>
    </row>
    <row r="29">
      <c r="A29" s="4" t="inlineStr">
        <is>
          <t>Total Regulatory Assets</t>
        </is>
      </c>
      <c r="B29" s="6" t="n">
        <v>18000</v>
      </c>
      <c r="C29" s="5" t="n">
        <v>17000</v>
      </c>
    </row>
    <row r="30">
      <c r="A30" s="4" t="inlineStr">
        <is>
          <t>Income Taxes Recoverable through Future Rate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5" t="n">
        <v>13000</v>
      </c>
      <c r="C32" s="5" t="n">
        <v>17000</v>
      </c>
    </row>
    <row r="33">
      <c r="A33" s="4" t="inlineStr">
        <is>
          <t>Unamortized Loss on Reacquired Debt</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6" t="n">
        <v>6000</v>
      </c>
      <c r="C35" s="5" t="n">
        <v>5000</v>
      </c>
    </row>
    <row r="36">
      <c r="A36" s="4" t="inlineStr">
        <is>
          <t>Springerville Unit 1 Leasehold Improvements</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maining Recovery Period (years)</t>
        </is>
      </c>
      <c r="B38" s="4" t="inlineStr">
        <is>
          <t>2 years</t>
        </is>
      </c>
      <c r="C38" s="4" t="inlineStr">
        <is>
          <t xml:space="preserve"> </t>
        </is>
      </c>
    </row>
    <row r="39">
      <c r="A39" s="4" t="inlineStr">
        <is>
          <t>Total Regulatory Assets</t>
        </is>
      </c>
      <c r="B39" s="6" t="n">
        <v>3000</v>
      </c>
      <c r="C39" s="5" t="n">
        <v>4000</v>
      </c>
    </row>
    <row r="40">
      <c r="A40" s="4" t="inlineStr">
        <is>
          <t>Derivative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maining Recovery Period (years)</t>
        </is>
      </c>
      <c r="B42" s="4" t="inlineStr">
        <is>
          <t>8 years</t>
        </is>
      </c>
      <c r="C42" s="4" t="inlineStr">
        <is>
          <t xml:space="preserve"> </t>
        </is>
      </c>
    </row>
    <row r="43">
      <c r="A43" s="4" t="inlineStr">
        <is>
          <t>Total Regulatory Assets</t>
        </is>
      </c>
      <c r="B43" s="6" t="n">
        <v>0</v>
      </c>
      <c r="C43" s="5" t="n">
        <v>8000</v>
      </c>
    </row>
    <row r="44">
      <c r="A44" s="4" t="inlineStr">
        <is>
          <t>Other Regulatory Assets</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Assets</t>
        </is>
      </c>
      <c r="B46" s="6" t="n">
        <v>13000</v>
      </c>
      <c r="C46" s="6" t="n">
        <v>1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GULATORY MATTERS (Regulatory Liabilities) (Details) - USD ($) $ in Thousands</t>
        </is>
      </c>
      <c r="B1" s="2" t="inlineStr">
        <is>
          <t>6 Months Ended</t>
        </is>
      </c>
    </row>
    <row r="2">
      <c r="B2" s="2" t="inlineStr">
        <is>
          <t>Jun. 30, 2022</t>
        </is>
      </c>
      <c r="C2" s="2" t="inlineStr">
        <is>
          <t>Dec. 31, 2021</t>
        </is>
      </c>
    </row>
    <row r="3">
      <c r="A3" s="3" t="inlineStr">
        <is>
          <t>Regulatory Liabilities [Line Items]</t>
        </is>
      </c>
      <c r="B3" s="4" t="inlineStr">
        <is>
          <t xml:space="preserve"> </t>
        </is>
      </c>
      <c r="C3" s="4" t="inlineStr">
        <is>
          <t xml:space="preserve"> </t>
        </is>
      </c>
    </row>
    <row r="4">
      <c r="A4" s="4" t="inlineStr">
        <is>
          <t>Remaining Recovery Period (years)</t>
        </is>
      </c>
      <c r="B4" s="4" t="inlineStr">
        <is>
          <t>1 year</t>
        </is>
      </c>
      <c r="C4" s="4" t="inlineStr">
        <is>
          <t xml:space="preserve"> </t>
        </is>
      </c>
    </row>
    <row r="5">
      <c r="A5" s="4" t="inlineStr">
        <is>
          <t>Total Regulatory Liabilities</t>
        </is>
      </c>
      <c r="B5" s="6" t="n">
        <v>532000</v>
      </c>
      <c r="C5" s="6" t="n">
        <v>463000</v>
      </c>
    </row>
    <row r="6">
      <c r="A6" s="4" t="inlineStr">
        <is>
          <t>Less Current Portion</t>
        </is>
      </c>
      <c r="B6" s="5" t="n">
        <v>141430</v>
      </c>
      <c r="C6" s="5" t="n">
        <v>111356</v>
      </c>
    </row>
    <row r="7">
      <c r="A7" s="4" t="inlineStr">
        <is>
          <t>Total Non-Current Regulatory Liabilities</t>
        </is>
      </c>
      <c r="B7" s="5" t="n">
        <v>390849</v>
      </c>
      <c r="C7" s="5" t="n">
        <v>352226</v>
      </c>
    </row>
    <row r="8">
      <c r="A8" s="4" t="inlineStr">
        <is>
          <t>Income Taxes Payable through Future Rates</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Total Regulatory Liabilities</t>
        </is>
      </c>
      <c r="B10" s="6" t="n">
        <v>259000</v>
      </c>
      <c r="C10" s="5" t="n">
        <v>268000</v>
      </c>
    </row>
    <row r="11">
      <c r="A11" s="4" t="inlineStr">
        <is>
          <t>Derivatives</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Remaining Recovery Period (years)</t>
        </is>
      </c>
      <c r="B13" s="4" t="inlineStr">
        <is>
          <t>8 years</t>
        </is>
      </c>
      <c r="C13" s="4" t="inlineStr">
        <is>
          <t xml:space="preserve"> </t>
        </is>
      </c>
    </row>
    <row r="14">
      <c r="A14" s="4" t="inlineStr">
        <is>
          <t>Total Regulatory Liabilities</t>
        </is>
      </c>
      <c r="B14" s="6" t="n">
        <v>118000</v>
      </c>
      <c r="C14" s="5" t="n">
        <v>19000</v>
      </c>
    </row>
    <row r="15">
      <c r="A15" s="4" t="inlineStr">
        <is>
          <t>Renewable Energy Standard</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67000</v>
      </c>
      <c r="C17" s="5" t="n">
        <v>66000</v>
      </c>
    </row>
    <row r="18">
      <c r="A18" s="4" t="inlineStr">
        <is>
          <t>Net Cost of Removal</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6" t="n">
        <v>48000</v>
      </c>
      <c r="C20" s="5" t="n">
        <v>73000</v>
      </c>
    </row>
    <row r="21">
      <c r="A21" s="4" t="inlineStr">
        <is>
          <t>Demand Side Management</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maining Recovery Period (years)</t>
        </is>
      </c>
      <c r="B23" s="4" t="inlineStr">
        <is>
          <t>1 year</t>
        </is>
      </c>
      <c r="C23" s="4" t="inlineStr">
        <is>
          <t xml:space="preserve"> </t>
        </is>
      </c>
    </row>
    <row r="24">
      <c r="A24" s="4" t="inlineStr">
        <is>
          <t>Total Regulatory Liabilities</t>
        </is>
      </c>
      <c r="B24" s="6" t="n">
        <v>15000</v>
      </c>
      <c r="C24" s="5" t="n">
        <v>12000</v>
      </c>
    </row>
    <row r="25">
      <c r="A25" s="4" t="inlineStr">
        <is>
          <t>Transmission Cost Adjusto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maining Recovery Period (years)</t>
        </is>
      </c>
      <c r="B27" s="4" t="inlineStr">
        <is>
          <t>1 year</t>
        </is>
      </c>
      <c r="C27" s="4" t="inlineStr">
        <is>
          <t xml:space="preserve"> </t>
        </is>
      </c>
    </row>
    <row r="28">
      <c r="A28" s="4" t="inlineStr">
        <is>
          <t>Total Regulatory Liabilities</t>
        </is>
      </c>
      <c r="B28" s="6" t="n">
        <v>11000</v>
      </c>
      <c r="C28" s="5" t="n">
        <v>9000</v>
      </c>
    </row>
    <row r="29">
      <c r="A29" s="4" t="inlineStr">
        <is>
          <t>Transmission Revenue Subject to Refund—FERC</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Remaining Recovery Period (years)</t>
        </is>
      </c>
      <c r="B31" s="4" t="inlineStr">
        <is>
          <t>1 year</t>
        </is>
      </c>
      <c r="C31" s="4" t="inlineStr">
        <is>
          <t xml:space="preserve"> </t>
        </is>
      </c>
    </row>
    <row r="32">
      <c r="A32" s="4" t="inlineStr">
        <is>
          <t>Total Regulatory Liabilities</t>
        </is>
      </c>
      <c r="B32" s="6" t="n">
        <v>10000</v>
      </c>
      <c r="C32" s="5" t="n">
        <v>15000</v>
      </c>
    </row>
    <row r="33">
      <c r="A33" s="4" t="inlineStr">
        <is>
          <t>Other Regulatory Liabilities</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Total Regulatory Liabilities</t>
        </is>
      </c>
      <c r="B35" s="6" t="n">
        <v>4000</v>
      </c>
      <c r="C35" s="6" t="n">
        <v>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REGULATORY MATTERS (Regulatory Assets and Liabilities - Footnotes) (Details)</t>
        </is>
      </c>
      <c r="B1" s="2" t="inlineStr">
        <is>
          <t>6 Months Ended</t>
        </is>
      </c>
    </row>
    <row r="2">
      <c r="B2" s="2" t="inlineStr">
        <is>
          <t>Jun. 30, 2022</t>
        </is>
      </c>
    </row>
    <row r="3">
      <c r="A3" s="4" t="inlineStr">
        <is>
          <t>Income Taxes Recoverable (Payable) through Future Rates | Minimum</t>
        </is>
      </c>
      <c r="B3" s="4" t="inlineStr">
        <is>
          <t xml:space="preserve"> </t>
        </is>
      </c>
    </row>
    <row r="4">
      <c r="A4" s="3" t="inlineStr">
        <is>
          <t>Regulatory Assets [Line Items]</t>
        </is>
      </c>
      <c r="B4" s="4" t="inlineStr">
        <is>
          <t xml:space="preserve"> </t>
        </is>
      </c>
    </row>
    <row r="5">
      <c r="A5" s="4" t="inlineStr">
        <is>
          <t>Amortization period</t>
        </is>
      </c>
      <c r="B5" s="4" t="inlineStr">
        <is>
          <t>5 years</t>
        </is>
      </c>
    </row>
    <row r="6">
      <c r="A6" s="4" t="inlineStr">
        <is>
          <t>Income Taxes Recoverable (Payable) through Future Rates | Maximum</t>
        </is>
      </c>
      <c r="B6" s="4" t="inlineStr">
        <is>
          <t xml:space="preserve"> </t>
        </is>
      </c>
    </row>
    <row r="7">
      <c r="A7" s="3" t="inlineStr">
        <is>
          <t>Regulatory Assets [Line Items]</t>
        </is>
      </c>
      <c r="B7" s="4" t="inlineStr">
        <is>
          <t xml:space="preserve"> </t>
        </is>
      </c>
    </row>
    <row r="8">
      <c r="A8" s="4" t="inlineStr">
        <is>
          <t>Amortization period</t>
        </is>
      </c>
      <c r="B8" s="4" t="inlineStr">
        <is>
          <t>10 years</t>
        </is>
      </c>
    </row>
    <row r="9">
      <c r="A9" s="4" t="inlineStr">
        <is>
          <t>Springerville Unit 1 Leasehold Improvements</t>
        </is>
      </c>
      <c r="B9" s="4" t="inlineStr">
        <is>
          <t xml:space="preserve"> </t>
        </is>
      </c>
    </row>
    <row r="10">
      <c r="A10" s="3" t="inlineStr">
        <is>
          <t>Regulatory Assets [Line Items]</t>
        </is>
      </c>
      <c r="B10" s="4" t="inlineStr">
        <is>
          <t xml:space="preserve"> </t>
        </is>
      </c>
    </row>
    <row r="11">
      <c r="A11" s="4" t="inlineStr">
        <is>
          <t>Useful life (in years)</t>
        </is>
      </c>
      <c r="B11"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Plant in Service) (Details) - USD ($) $ in Thousands</t>
        </is>
      </c>
      <c r="B1" s="2" t="inlineStr">
        <is>
          <t>Jun. 30, 2022</t>
        </is>
      </c>
      <c r="C1" s="2" t="inlineStr">
        <is>
          <t>Dec. 31, 2021</t>
        </is>
      </c>
    </row>
    <row r="2">
      <c r="A2" s="3" t="inlineStr">
        <is>
          <t>Public Utilities, General Disclosures [Line Items]</t>
        </is>
      </c>
      <c r="B2" s="4" t="inlineStr">
        <is>
          <t xml:space="preserve"> </t>
        </is>
      </c>
      <c r="C2" s="4" t="inlineStr">
        <is>
          <t xml:space="preserve"> </t>
        </is>
      </c>
    </row>
    <row r="3">
      <c r="A3" s="4" t="inlineStr">
        <is>
          <t>Regulatory and Other Assets</t>
        </is>
      </c>
      <c r="B3" s="6" t="n">
        <v>462843</v>
      </c>
      <c r="C3" s="6" t="n">
        <v>376481</v>
      </c>
    </row>
    <row r="4">
      <c r="A4" s="4" t="inlineStr">
        <is>
          <t>Regulatory and Other Liabilities</t>
        </is>
      </c>
      <c r="B4" s="5" t="n">
        <v>1266658</v>
      </c>
      <c r="C4" s="6" t="n">
        <v>1230293</v>
      </c>
    </row>
    <row r="5">
      <c r="A5" s="4" t="inlineStr">
        <is>
          <t>San Juan</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Regulatory and Other Assets</t>
        </is>
      </c>
      <c r="B7" s="5" t="n">
        <v>36000</v>
      </c>
      <c r="C7" s="4" t="inlineStr">
        <is>
          <t xml:space="preserve"> </t>
        </is>
      </c>
    </row>
    <row r="8">
      <c r="A8" s="4" t="inlineStr">
        <is>
          <t>Regulatory and Other Liabilities</t>
        </is>
      </c>
      <c r="B8" s="6" t="n">
        <v>15000</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428000</v>
      </c>
      <c r="C4" s="6" t="n">
        <v>369000</v>
      </c>
      <c r="D4" s="6" t="n">
        <v>726000</v>
      </c>
      <c r="E4" s="6" t="n">
        <v>676000</v>
      </c>
    </row>
    <row r="5">
      <c r="A5" s="4" t="inlineStr">
        <is>
          <t>Alternative Revenues</t>
        </is>
      </c>
      <c r="B5" s="5" t="n">
        <v>2000</v>
      </c>
      <c r="C5" s="5" t="n">
        <v>3000</v>
      </c>
      <c r="D5" s="5" t="n">
        <v>13000</v>
      </c>
      <c r="E5" s="5" t="n">
        <v>10000</v>
      </c>
    </row>
    <row r="6">
      <c r="A6" s="4" t="inlineStr">
        <is>
          <t>Other</t>
        </is>
      </c>
      <c r="B6" s="5" t="n">
        <v>10000</v>
      </c>
      <c r="C6" s="5" t="n">
        <v>21000</v>
      </c>
      <c r="D6" s="5" t="n">
        <v>37000</v>
      </c>
      <c r="E6" s="5" t="n">
        <v>42000</v>
      </c>
    </row>
    <row r="7">
      <c r="A7" s="4" t="inlineStr">
        <is>
          <t>Total Operating Revenues</t>
        </is>
      </c>
      <c r="B7" s="5" t="n">
        <v>439527</v>
      </c>
      <c r="C7" s="5" t="n">
        <v>392661</v>
      </c>
      <c r="D7" s="5" t="n">
        <v>776253</v>
      </c>
      <c r="E7" s="5" t="n">
        <v>728204</v>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306000</v>
      </c>
      <c r="C10" s="5" t="n">
        <v>297000</v>
      </c>
      <c r="D10" s="5" t="n">
        <v>524000</v>
      </c>
      <c r="E10" s="5" t="n">
        <v>512000</v>
      </c>
    </row>
    <row r="11">
      <c r="A11" s="4" t="inlineStr">
        <is>
          <t>Wholesa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99000</v>
      </c>
      <c r="C13" s="5" t="n">
        <v>47000</v>
      </c>
      <c r="D13" s="5" t="n">
        <v>155000</v>
      </c>
      <c r="E13" s="5" t="n">
        <v>103000</v>
      </c>
    </row>
    <row r="14">
      <c r="A14" s="4" t="inlineStr">
        <is>
          <t>Other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6" t="n">
        <v>23000</v>
      </c>
      <c r="C16" s="6" t="n">
        <v>25000</v>
      </c>
      <c r="D16" s="6" t="n">
        <v>47000</v>
      </c>
      <c r="E16" s="6" t="n">
        <v>6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8227</v>
      </c>
      <c r="C4" s="6" t="n">
        <v>-12000</v>
      </c>
      <c r="D4" s="6" t="n">
        <v>-8227</v>
      </c>
      <c r="E4" s="6" t="n">
        <v>-12000</v>
      </c>
      <c r="F4" s="6" t="n">
        <v>-10044</v>
      </c>
    </row>
    <row r="5">
      <c r="A5" s="4" t="inlineStr">
        <is>
          <t>Accounts Receivable</t>
        </is>
      </c>
      <c r="B5" s="5" t="n">
        <v>256713</v>
      </c>
      <c r="C5" s="4" t="inlineStr">
        <is>
          <t xml:space="preserve"> </t>
        </is>
      </c>
      <c r="D5" s="5" t="n">
        <v>256713</v>
      </c>
      <c r="E5" s="4" t="inlineStr">
        <is>
          <t xml:space="preserve"> </t>
        </is>
      </c>
      <c r="F5" s="5" t="n">
        <v>192579</v>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of Period</t>
        </is>
      </c>
      <c r="B7" s="5" t="n">
        <v>-9000</v>
      </c>
      <c r="C7" s="5" t="n">
        <v>-13000</v>
      </c>
      <c r="D7" s="5" t="n">
        <v>-10044</v>
      </c>
      <c r="E7" s="5" t="n">
        <v>-13000</v>
      </c>
      <c r="F7" s="4" t="inlineStr">
        <is>
          <t xml:space="preserve"> </t>
        </is>
      </c>
    </row>
    <row r="8">
      <c r="A8" s="4" t="inlineStr">
        <is>
          <t>Credit Loss Expense</t>
        </is>
      </c>
      <c r="B8" s="5" t="n">
        <v>-1000</v>
      </c>
      <c r="C8" s="5" t="n">
        <v>0</v>
      </c>
      <c r="D8" s="5" t="n">
        <v>-1000</v>
      </c>
      <c r="E8" s="5" t="n">
        <v>-1000</v>
      </c>
      <c r="F8" s="4" t="inlineStr">
        <is>
          <t xml:space="preserve"> </t>
        </is>
      </c>
    </row>
    <row r="9">
      <c r="A9" s="4" t="inlineStr">
        <is>
          <t>Write-offs</t>
        </is>
      </c>
      <c r="B9" s="5" t="n">
        <v>2000</v>
      </c>
      <c r="C9" s="5" t="n">
        <v>1000</v>
      </c>
      <c r="D9" s="5" t="n">
        <v>3000</v>
      </c>
      <c r="E9" s="5" t="n">
        <v>2000</v>
      </c>
      <c r="F9" s="4" t="inlineStr">
        <is>
          <t xml:space="preserve"> </t>
        </is>
      </c>
    </row>
    <row r="10">
      <c r="A10" s="4" t="inlineStr">
        <is>
          <t>End of Period</t>
        </is>
      </c>
      <c r="B10" s="5" t="n">
        <v>-8227</v>
      </c>
      <c r="C10" s="6" t="n">
        <v>-12000</v>
      </c>
      <c r="D10" s="5" t="n">
        <v>-8227</v>
      </c>
      <c r="E10" s="6" t="n">
        <v>-12000</v>
      </c>
      <c r="F10" s="4" t="inlineStr">
        <is>
          <t xml:space="preserve"> </t>
        </is>
      </c>
    </row>
    <row r="11">
      <c r="A11" s="4" t="inlineStr">
        <is>
          <t>DES payment assistance funds</t>
        </is>
      </c>
      <c r="B11" s="5" t="n">
        <v>4000</v>
      </c>
      <c r="C11" s="4" t="inlineStr">
        <is>
          <t xml:space="preserve"> </t>
        </is>
      </c>
      <c r="D11" s="5" t="n">
        <v>11000</v>
      </c>
      <c r="E11" s="4" t="inlineStr">
        <is>
          <t xml:space="preserve"> </t>
        </is>
      </c>
      <c r="F11" s="4" t="inlineStr">
        <is>
          <t xml:space="preserve"> </t>
        </is>
      </c>
    </row>
    <row r="12">
      <c r="A12" s="4" t="inlineStr">
        <is>
          <t>Due from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gross</t>
        </is>
      </c>
      <c r="B14" s="5" t="n">
        <v>24000</v>
      </c>
      <c r="C14" s="4" t="inlineStr">
        <is>
          <t xml:space="preserve"> </t>
        </is>
      </c>
      <c r="D14" s="5" t="n">
        <v>24000</v>
      </c>
      <c r="E14" s="4" t="inlineStr">
        <is>
          <t xml:space="preserve"> </t>
        </is>
      </c>
      <c r="F14" s="5" t="n">
        <v>17000</v>
      </c>
    </row>
    <row r="15">
      <c r="A15" s="4" t="inlineStr">
        <is>
          <t>Wholesale | Deriv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gross</t>
        </is>
      </c>
      <c r="B17" s="5" t="n">
        <v>15000</v>
      </c>
      <c r="C17" s="4" t="inlineStr">
        <is>
          <t xml:space="preserve"> </t>
        </is>
      </c>
      <c r="D17" s="5" t="n">
        <v>15000</v>
      </c>
      <c r="E17" s="4" t="inlineStr">
        <is>
          <t xml:space="preserve"> </t>
        </is>
      </c>
      <c r="F17" s="5" t="n">
        <v>16000</v>
      </c>
    </row>
    <row r="18">
      <c r="A18" s="4" t="inlineStr">
        <is>
          <t>Trade Accounts Receivable | Retai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5" t="n">
        <v>-8000</v>
      </c>
      <c r="C20" s="4" t="inlineStr">
        <is>
          <t xml:space="preserve"> </t>
        </is>
      </c>
      <c r="D20" s="5" t="n">
        <v>-8000</v>
      </c>
      <c r="E20" s="4" t="inlineStr">
        <is>
          <t xml:space="preserve"> </t>
        </is>
      </c>
      <c r="F20" s="5" t="n">
        <v>-10000</v>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of Period</t>
        </is>
      </c>
      <c r="B22" s="4" t="inlineStr">
        <is>
          <t xml:space="preserve"> </t>
        </is>
      </c>
      <c r="C22" s="4" t="inlineStr">
        <is>
          <t xml:space="preserve"> </t>
        </is>
      </c>
      <c r="D22" s="5" t="n">
        <v>-10000</v>
      </c>
      <c r="E22" s="4" t="inlineStr">
        <is>
          <t xml:space="preserve"> </t>
        </is>
      </c>
      <c r="F22" s="4" t="inlineStr">
        <is>
          <t xml:space="preserve"> </t>
        </is>
      </c>
    </row>
    <row r="23">
      <c r="A23" s="4" t="inlineStr">
        <is>
          <t>End of Period</t>
        </is>
      </c>
      <c r="B23" s="5" t="n">
        <v>-8000</v>
      </c>
      <c r="C23" s="4" t="inlineStr">
        <is>
          <t xml:space="preserve"> </t>
        </is>
      </c>
      <c r="D23" s="5" t="n">
        <v>-8000</v>
      </c>
      <c r="E23" s="4" t="inlineStr">
        <is>
          <t xml:space="preserve"> </t>
        </is>
      </c>
      <c r="F23" s="4" t="inlineStr">
        <is>
          <t xml:space="preserve"> </t>
        </is>
      </c>
    </row>
    <row r="24">
      <c r="A24" s="4" t="inlineStr">
        <is>
          <t>Trade Accounts Receivable | Whole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 gross</t>
        </is>
      </c>
      <c r="B26" s="5" t="n">
        <v>52000</v>
      </c>
      <c r="C26" s="4" t="inlineStr">
        <is>
          <t xml:space="preserve"> </t>
        </is>
      </c>
      <c r="D26" s="5" t="n">
        <v>52000</v>
      </c>
      <c r="E26" s="4" t="inlineStr">
        <is>
          <t xml:space="preserve"> </t>
        </is>
      </c>
      <c r="F26" s="5" t="n">
        <v>47000</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 gross</t>
        </is>
      </c>
      <c r="B29" s="5" t="n">
        <v>27000</v>
      </c>
      <c r="C29" s="4" t="inlineStr">
        <is>
          <t xml:space="preserve"> </t>
        </is>
      </c>
      <c r="D29" s="5" t="n">
        <v>27000</v>
      </c>
      <c r="E29" s="4" t="inlineStr">
        <is>
          <t xml:space="preserve"> </t>
        </is>
      </c>
      <c r="F29" s="5" t="n">
        <v>17000</v>
      </c>
    </row>
    <row r="30">
      <c r="A30" s="4" t="inlineStr">
        <is>
          <t>Billed | Trade Accounts Receivable | Retai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receivable, gross</t>
        </is>
      </c>
      <c r="B32" s="5" t="n">
        <v>97000</v>
      </c>
      <c r="C32" s="4" t="inlineStr">
        <is>
          <t xml:space="preserve"> </t>
        </is>
      </c>
      <c r="D32" s="5" t="n">
        <v>97000</v>
      </c>
      <c r="E32" s="4" t="inlineStr">
        <is>
          <t xml:space="preserve"> </t>
        </is>
      </c>
      <c r="F32" s="5" t="n">
        <v>78000</v>
      </c>
    </row>
    <row r="33">
      <c r="A33" s="4" t="inlineStr">
        <is>
          <t>Unbilled | Trade Accounts Receivable | Retai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receivable, gross</t>
        </is>
      </c>
      <c r="B35" s="6" t="n">
        <v>65000</v>
      </c>
      <c r="C35" s="4" t="inlineStr">
        <is>
          <t xml:space="preserve"> </t>
        </is>
      </c>
      <c r="D35" s="6" t="n">
        <v>65000</v>
      </c>
      <c r="E35" s="4" t="inlineStr">
        <is>
          <t xml:space="preserve"> </t>
        </is>
      </c>
      <c r="F35" s="6" t="n">
        <v>4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Millions</t>
        </is>
      </c>
      <c r="C1" s="2" t="inlineStr">
        <is>
          <t>3 Months Ended</t>
        </is>
      </c>
      <c r="E1" s="2" t="inlineStr">
        <is>
          <t>6 Months Ended</t>
        </is>
      </c>
    </row>
    <row r="2">
      <c r="B2" s="2" t="inlineStr">
        <is>
          <t>Jul. 25, 2022</t>
        </is>
      </c>
      <c r="C2" s="2" t="inlineStr">
        <is>
          <t>Jun. 30, 2022</t>
        </is>
      </c>
      <c r="D2" s="2" t="inlineStr">
        <is>
          <t>Jun. 30, 2021</t>
        </is>
      </c>
      <c r="E2" s="2" t="inlineStr">
        <is>
          <t>Jun. 30, 2022</t>
        </is>
      </c>
      <c r="F2" s="2" t="inlineStr">
        <is>
          <t>Jun. 30, 2021</t>
        </is>
      </c>
      <c r="G2" s="2" t="inlineStr">
        <is>
          <t>Dec. 31, 2021</t>
        </is>
      </c>
    </row>
    <row r="3">
      <c r="A3" s="3" t="inlineStr">
        <is>
          <t>Related Party Transaction, Due to/from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4" t="inlineStr">
        <is>
          <t xml:space="preserve"> </t>
        </is>
      </c>
      <c r="C4" s="6" t="n">
        <v>24</v>
      </c>
      <c r="D4" s="4" t="inlineStr">
        <is>
          <t xml:space="preserve"> </t>
        </is>
      </c>
      <c r="E4" s="6" t="n">
        <v>24</v>
      </c>
      <c r="F4" s="4" t="inlineStr">
        <is>
          <t xml:space="preserve"> </t>
        </is>
      </c>
      <c r="G4" s="6" t="n">
        <v>17</v>
      </c>
    </row>
    <row r="5">
      <c r="A5" s="4" t="inlineStr">
        <is>
          <t>Due to related parties</t>
        </is>
      </c>
      <c r="B5" s="4" t="inlineStr">
        <is>
          <t xml:space="preserve"> </t>
        </is>
      </c>
      <c r="C5" s="5" t="n">
        <v>3</v>
      </c>
      <c r="D5" s="4" t="inlineStr">
        <is>
          <t xml:space="preserve"> </t>
        </is>
      </c>
      <c r="E5" s="5" t="n">
        <v>3</v>
      </c>
      <c r="F5" s="4" t="inlineStr">
        <is>
          <t xml:space="preserve"> </t>
        </is>
      </c>
      <c r="G5" s="5" t="n">
        <v>2</v>
      </c>
    </row>
    <row r="6">
      <c r="A6" s="4" t="inlineStr">
        <is>
          <t>Transmission Revenues, UNS Electr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Due to/from Related Par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related party</t>
        </is>
      </c>
      <c r="B8" s="4" t="inlineStr">
        <is>
          <t xml:space="preserve"> </t>
        </is>
      </c>
      <c r="C8" s="5" t="n">
        <v>1</v>
      </c>
      <c r="D8" s="6" t="n">
        <v>3</v>
      </c>
      <c r="E8" s="5" t="n">
        <v>3</v>
      </c>
      <c r="F8" s="6" t="n">
        <v>6</v>
      </c>
      <c r="G8" s="4" t="inlineStr">
        <is>
          <t xml:space="preserve"> </t>
        </is>
      </c>
    </row>
    <row r="9">
      <c r="A9" s="4" t="inlineStr">
        <is>
          <t>Wholesale Revenues, UNS Electr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Due to/from Related Par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related party</t>
        </is>
      </c>
      <c r="B11" s="4" t="inlineStr">
        <is>
          <t xml:space="preserve"> </t>
        </is>
      </c>
      <c r="C11" s="5" t="n">
        <v>9</v>
      </c>
      <c r="D11" s="5" t="n">
        <v>4</v>
      </c>
      <c r="E11" s="5" t="n">
        <v>10</v>
      </c>
      <c r="F11" s="5" t="n">
        <v>5</v>
      </c>
      <c r="G11" s="4" t="inlineStr">
        <is>
          <t xml:space="preserve"> </t>
        </is>
      </c>
    </row>
    <row r="12">
      <c r="A12" s="4" t="inlineStr">
        <is>
          <t>Wholesale purchases</t>
        </is>
      </c>
      <c r="B12" s="4" t="inlineStr">
        <is>
          <t xml:space="preserve"> </t>
        </is>
      </c>
      <c r="C12" s="5" t="n">
        <v>0</v>
      </c>
      <c r="D12" s="5" t="n">
        <v>1</v>
      </c>
      <c r="E12" s="5" t="n">
        <v>0</v>
      </c>
      <c r="F12" s="5" t="n">
        <v>1</v>
      </c>
      <c r="G12" s="4" t="inlineStr">
        <is>
          <t xml:space="preserve"> </t>
        </is>
      </c>
    </row>
    <row r="13">
      <c r="A13" s="4" t="inlineStr">
        <is>
          <t>Control Area Services, UNS 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Due to/from Related Par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ol area services</t>
        </is>
      </c>
      <c r="B15" s="4" t="inlineStr">
        <is>
          <t xml:space="preserve"> </t>
        </is>
      </c>
      <c r="C15" s="5" t="n">
        <v>1</v>
      </c>
      <c r="D15" s="5" t="n">
        <v>1</v>
      </c>
      <c r="E15" s="5" t="n">
        <v>2</v>
      </c>
      <c r="F15" s="5" t="n">
        <v>3</v>
      </c>
      <c r="G15" s="4" t="inlineStr">
        <is>
          <t xml:space="preserve"> </t>
        </is>
      </c>
    </row>
    <row r="16">
      <c r="A16" s="4" t="inlineStr">
        <is>
          <t>Common Costs, UNS Energy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Due to/from Related Par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costs</t>
        </is>
      </c>
      <c r="B18" s="4" t="inlineStr">
        <is>
          <t xml:space="preserve"> </t>
        </is>
      </c>
      <c r="C18" s="5" t="n">
        <v>6</v>
      </c>
      <c r="D18" s="5" t="n">
        <v>5</v>
      </c>
      <c r="E18" s="5" t="n">
        <v>11</v>
      </c>
      <c r="F18" s="5" t="n">
        <v>10</v>
      </c>
      <c r="G18" s="4" t="inlineStr">
        <is>
          <t xml:space="preserve"> </t>
        </is>
      </c>
    </row>
    <row r="19">
      <c r="A19" s="4" t="inlineStr">
        <is>
          <t>Corporate Services, UNS Ener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Due to/from Related Par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rporate services</t>
        </is>
      </c>
      <c r="B21" s="4" t="inlineStr">
        <is>
          <t xml:space="preserve"> </t>
        </is>
      </c>
      <c r="C21" s="5" t="n">
        <v>2</v>
      </c>
      <c r="D21" s="5" t="n">
        <v>2</v>
      </c>
      <c r="E21" s="6" t="n">
        <v>5</v>
      </c>
      <c r="F21" s="5" t="n">
        <v>4</v>
      </c>
      <c r="G21" s="4" t="inlineStr">
        <is>
          <t xml:space="preserve"> </t>
        </is>
      </c>
    </row>
    <row r="22">
      <c r="A22" s="4" t="inlineStr">
        <is>
          <t>Massachusetts Formula - TEP's allocation (percentage)</t>
        </is>
      </c>
      <c r="B22" s="4" t="inlineStr">
        <is>
          <t xml:space="preserve"> </t>
        </is>
      </c>
      <c r="C22" s="4" t="inlineStr">
        <is>
          <t xml:space="preserve"> </t>
        </is>
      </c>
      <c r="D22" s="4" t="inlineStr">
        <is>
          <t xml:space="preserve"> </t>
        </is>
      </c>
      <c r="E22" s="8" t="n">
        <v>0.85</v>
      </c>
      <c r="F22" s="4" t="inlineStr">
        <is>
          <t xml:space="preserve"> </t>
        </is>
      </c>
      <c r="G22" s="4" t="inlineStr">
        <is>
          <t xml:space="preserve"> </t>
        </is>
      </c>
    </row>
    <row r="23">
      <c r="A23" s="4" t="inlineStr">
        <is>
          <t>Management fee</t>
        </is>
      </c>
      <c r="B23" s="4" t="inlineStr">
        <is>
          <t xml:space="preserve"> </t>
        </is>
      </c>
      <c r="C23" s="5" t="n">
        <v>2</v>
      </c>
      <c r="D23" s="5" t="n">
        <v>1</v>
      </c>
      <c r="E23" s="6" t="n">
        <v>4</v>
      </c>
      <c r="F23" s="5" t="n">
        <v>3</v>
      </c>
      <c r="G23" s="4" t="inlineStr">
        <is>
          <t xml:space="preserve"> </t>
        </is>
      </c>
    </row>
    <row r="24">
      <c r="A24" s="4" t="inlineStr">
        <is>
          <t>Corporate Services, UNS Energy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Due to/from Related Par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rporate services</t>
        </is>
      </c>
      <c r="B26" s="4" t="inlineStr">
        <is>
          <t xml:space="preserve"> </t>
        </is>
      </c>
      <c r="C26" s="5" t="n">
        <v>1</v>
      </c>
      <c r="D26" s="6" t="n">
        <v>1</v>
      </c>
      <c r="E26" s="5" t="n">
        <v>1</v>
      </c>
      <c r="F26" s="6" t="n">
        <v>2</v>
      </c>
      <c r="G26" s="4" t="inlineStr">
        <is>
          <t xml:space="preserve"> </t>
        </is>
      </c>
    </row>
    <row r="27">
      <c r="A27" s="4" t="inlineStr">
        <is>
          <t>UNS Electr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Due to/from Related Par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from related parties</t>
        </is>
      </c>
      <c r="B29" s="4" t="inlineStr">
        <is>
          <t xml:space="preserve"> </t>
        </is>
      </c>
      <c r="C29" s="5" t="n">
        <v>16</v>
      </c>
      <c r="D29" s="4" t="inlineStr">
        <is>
          <t xml:space="preserve"> </t>
        </is>
      </c>
      <c r="E29" s="5" t="n">
        <v>16</v>
      </c>
      <c r="F29" s="4" t="inlineStr">
        <is>
          <t xml:space="preserve"> </t>
        </is>
      </c>
      <c r="G29" s="5" t="n">
        <v>8</v>
      </c>
    </row>
    <row r="30">
      <c r="A30" s="4" t="inlineStr">
        <is>
          <t>Due to related parties</t>
        </is>
      </c>
      <c r="B30" s="4" t="inlineStr">
        <is>
          <t xml:space="preserve"> </t>
        </is>
      </c>
      <c r="C30" s="5" t="n">
        <v>1</v>
      </c>
      <c r="D30" s="4" t="inlineStr">
        <is>
          <t xml:space="preserve"> </t>
        </is>
      </c>
      <c r="E30" s="5" t="n">
        <v>1</v>
      </c>
      <c r="F30" s="4" t="inlineStr">
        <is>
          <t xml:space="preserve"> </t>
        </is>
      </c>
      <c r="G30" s="5" t="n">
        <v>0</v>
      </c>
    </row>
    <row r="31">
      <c r="A31" s="4" t="inlineStr">
        <is>
          <t>UNS Ener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Due to/from Related Par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ue from related parties</t>
        </is>
      </c>
      <c r="B33" s="4" t="inlineStr">
        <is>
          <t xml:space="preserve"> </t>
        </is>
      </c>
      <c r="C33" s="5" t="n">
        <v>6</v>
      </c>
      <c r="D33" s="4" t="inlineStr">
        <is>
          <t xml:space="preserve"> </t>
        </is>
      </c>
      <c r="E33" s="5" t="n">
        <v>6</v>
      </c>
      <c r="F33" s="4" t="inlineStr">
        <is>
          <t xml:space="preserve"> </t>
        </is>
      </c>
      <c r="G33" s="5" t="n">
        <v>7</v>
      </c>
    </row>
    <row r="34">
      <c r="A34" s="4" t="inlineStr">
        <is>
          <t>Due to related parties</t>
        </is>
      </c>
      <c r="B34" s="4" t="inlineStr">
        <is>
          <t xml:space="preserve"> </t>
        </is>
      </c>
      <c r="C34" s="5" t="n">
        <v>2</v>
      </c>
      <c r="D34" s="4" t="inlineStr">
        <is>
          <t xml:space="preserve"> </t>
        </is>
      </c>
      <c r="E34" s="5" t="n">
        <v>2</v>
      </c>
      <c r="F34" s="4" t="inlineStr">
        <is>
          <t xml:space="preserve"> </t>
        </is>
      </c>
      <c r="G34" s="5" t="n">
        <v>1</v>
      </c>
    </row>
    <row r="35">
      <c r="A35" s="4" t="inlineStr">
        <is>
          <t>UNS Energ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Due to/from Related Par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declared and paid</t>
        </is>
      </c>
      <c r="B37" s="6" t="n">
        <v>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S G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Due to/from Related Par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ue from related parties</t>
        </is>
      </c>
      <c r="B40" s="4" t="inlineStr">
        <is>
          <t xml:space="preserve"> </t>
        </is>
      </c>
      <c r="C40" s="5" t="n">
        <v>2</v>
      </c>
      <c r="D40" s="4" t="inlineStr">
        <is>
          <t xml:space="preserve"> </t>
        </is>
      </c>
      <c r="E40" s="5" t="n">
        <v>2</v>
      </c>
      <c r="F40" s="4" t="inlineStr">
        <is>
          <t xml:space="preserve"> </t>
        </is>
      </c>
      <c r="G40" s="5" t="n">
        <v>2</v>
      </c>
    </row>
    <row r="41">
      <c r="A41" s="4" t="inlineStr">
        <is>
          <t>Due to related parties</t>
        </is>
      </c>
      <c r="B41" s="4" t="inlineStr">
        <is>
          <t xml:space="preserve"> </t>
        </is>
      </c>
      <c r="C41" s="6" t="n">
        <v>0</v>
      </c>
      <c r="D41" s="4" t="inlineStr">
        <is>
          <t xml:space="preserve"> </t>
        </is>
      </c>
      <c r="E41" s="6" t="n">
        <v>0</v>
      </c>
      <c r="F41" s="4" t="inlineStr">
        <is>
          <t xml:space="preserve"> </t>
        </is>
      </c>
      <c r="G41" s="6" t="n">
        <v>1</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DEBT AND CREDIT AGREEMENTS (Details) - USD ($)</t>
        </is>
      </c>
      <c r="B1" s="2" t="inlineStr">
        <is>
          <t>1 Months Ended</t>
        </is>
      </c>
    </row>
    <row r="2">
      <c r="B2" s="2" t="inlineStr">
        <is>
          <t>Jun. 30, 2022</t>
        </is>
      </c>
      <c r="C2" s="2" t="inlineStr">
        <is>
          <t>Mar. 31, 2022</t>
        </is>
      </c>
      <c r="D2" s="2" t="inlineStr">
        <is>
          <t>Feb. 28, 2022</t>
        </is>
      </c>
      <c r="E2" s="2" t="inlineStr">
        <is>
          <t>Jul. 01, 2022</t>
        </is>
      </c>
      <c r="F2" s="2" t="inlineStr">
        <is>
          <t>Oct. 31, 2021</t>
        </is>
      </c>
    </row>
    <row r="3">
      <c r="A3" s="4" t="inlineStr">
        <is>
          <t>3.25% Senior Unsecured Notes due May 2032 | Un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6" t="n">
        <v>325000000</v>
      </c>
      <c r="E5" s="4" t="inlineStr">
        <is>
          <t xml:space="preserve"> </t>
        </is>
      </c>
      <c r="F5" s="4" t="inlineStr">
        <is>
          <t xml:space="preserve"> </t>
        </is>
      </c>
    </row>
    <row r="6">
      <c r="A6" s="4" t="inlineStr">
        <is>
          <t>Proceeds from issuance of debt</t>
        </is>
      </c>
      <c r="B6" s="4" t="inlineStr">
        <is>
          <t xml:space="preserve"> </t>
        </is>
      </c>
      <c r="C6" s="4" t="inlineStr">
        <is>
          <t xml:space="preserve"> </t>
        </is>
      </c>
      <c r="D6" s="6" t="n">
        <v>325000000</v>
      </c>
      <c r="E6" s="4" t="inlineStr">
        <is>
          <t xml:space="preserve"> </t>
        </is>
      </c>
      <c r="F6" s="4" t="inlineStr">
        <is>
          <t xml:space="preserve"> </t>
        </is>
      </c>
    </row>
    <row r="7">
      <c r="A7" s="4" t="inlineStr">
        <is>
          <t>Interest rate</t>
        </is>
      </c>
      <c r="B7" s="4" t="inlineStr">
        <is>
          <t xml:space="preserve"> </t>
        </is>
      </c>
      <c r="C7" s="4" t="inlineStr">
        <is>
          <t xml:space="preserve"> </t>
        </is>
      </c>
      <c r="D7" s="7" t="n">
        <v>0.0325</v>
      </c>
      <c r="E7" s="4" t="inlineStr">
        <is>
          <t xml:space="preserve"> </t>
        </is>
      </c>
      <c r="F7" s="4" t="inlineStr">
        <is>
          <t xml:space="preserve"> </t>
        </is>
      </c>
    </row>
    <row r="8">
      <c r="A8" s="4" t="inlineStr">
        <is>
          <t>4.5% Tax-Exempt Bonds | 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7" t="n">
        <v>0.045</v>
      </c>
      <c r="C10" s="7" t="n">
        <v>0.045</v>
      </c>
      <c r="D10" s="4" t="inlineStr">
        <is>
          <t xml:space="preserve"> </t>
        </is>
      </c>
      <c r="E10" s="4" t="inlineStr">
        <is>
          <t xml:space="preserve"> </t>
        </is>
      </c>
      <c r="F10" s="4" t="inlineStr">
        <is>
          <t xml:space="preserve"> </t>
        </is>
      </c>
    </row>
    <row r="11">
      <c r="A11" s="4" t="inlineStr">
        <is>
          <t>Debt extinguishment</t>
        </is>
      </c>
      <c r="B11" s="6" t="n">
        <v>16000000</v>
      </c>
      <c r="C11" s="6" t="n">
        <v>177000000</v>
      </c>
      <c r="D11" s="4" t="inlineStr">
        <is>
          <t xml:space="preserve"> </t>
        </is>
      </c>
      <c r="E11" s="4" t="inlineStr">
        <is>
          <t xml:space="preserve"> </t>
        </is>
      </c>
      <c r="F11" s="4" t="inlineStr">
        <is>
          <t xml:space="preserve"> </t>
        </is>
      </c>
    </row>
    <row r="12">
      <c r="A12" s="4" t="inlineStr">
        <is>
          <t>2021 Agreement | Line of Credit | Revolv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le</t>
        </is>
      </c>
      <c r="B14" s="5" t="n">
        <v>240000000</v>
      </c>
      <c r="C14" s="4" t="inlineStr">
        <is>
          <t xml:space="preserve"> </t>
        </is>
      </c>
      <c r="D14" s="4" t="inlineStr">
        <is>
          <t xml:space="preserve"> </t>
        </is>
      </c>
      <c r="E14" s="4" t="inlineStr">
        <is>
          <t xml:space="preserve"> </t>
        </is>
      </c>
      <c r="F14" s="4" t="inlineStr">
        <is>
          <t xml:space="preserve"> </t>
        </is>
      </c>
    </row>
    <row r="15">
      <c r="A15" s="4" t="inlineStr">
        <is>
          <t>Borrowed</t>
        </is>
      </c>
      <c r="B15" s="6" t="n">
        <v>0</v>
      </c>
      <c r="C15" s="4" t="inlineStr">
        <is>
          <t xml:space="preserve"> </t>
        </is>
      </c>
      <c r="D15" s="4" t="inlineStr">
        <is>
          <t xml:space="preserve"> </t>
        </is>
      </c>
      <c r="E15" s="4" t="inlineStr">
        <is>
          <t xml:space="preserve"> </t>
        </is>
      </c>
      <c r="F15" s="4" t="inlineStr">
        <is>
          <t xml:space="preserve"> </t>
        </is>
      </c>
    </row>
    <row r="16">
      <c r="A16" s="4" t="inlineStr">
        <is>
          <t>2021 Agreement | Line of Credit | Sub-Limit LO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ed</t>
        </is>
      </c>
      <c r="B18" s="4" t="inlineStr">
        <is>
          <t xml:space="preserve"> </t>
        </is>
      </c>
      <c r="C18" s="4" t="inlineStr">
        <is>
          <t xml:space="preserve"> </t>
        </is>
      </c>
      <c r="D18" s="4" t="inlineStr">
        <is>
          <t xml:space="preserve"> </t>
        </is>
      </c>
      <c r="E18" s="4" t="inlineStr">
        <is>
          <t xml:space="preserve"> </t>
        </is>
      </c>
      <c r="F18" s="6" t="n">
        <v>10000000</v>
      </c>
    </row>
    <row r="19">
      <c r="A19" s="4" t="inlineStr">
        <is>
          <t>Weighted average interest rate (in percentage)</t>
        </is>
      </c>
      <c r="B19" s="4" t="inlineStr">
        <is>
          <t xml:space="preserve"> </t>
        </is>
      </c>
      <c r="C19" s="4" t="inlineStr">
        <is>
          <t xml:space="preserve"> </t>
        </is>
      </c>
      <c r="D19" s="4" t="inlineStr">
        <is>
          <t xml:space="preserve"> </t>
        </is>
      </c>
      <c r="E19" s="4" t="inlineStr">
        <is>
          <t xml:space="preserve"> </t>
        </is>
      </c>
      <c r="F19" s="8" t="n">
        <v>0.01</v>
      </c>
    </row>
    <row r="20">
      <c r="A20" s="4" t="inlineStr">
        <is>
          <t>2021 Agreement | Line of Credit | Sub-Limit LOC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interest rate (in percentage)</t>
        </is>
      </c>
      <c r="B22" s="4" t="inlineStr">
        <is>
          <t xml:space="preserve"> </t>
        </is>
      </c>
      <c r="C22" s="4" t="inlineStr">
        <is>
          <t xml:space="preserve"> </t>
        </is>
      </c>
      <c r="D22" s="4" t="inlineStr">
        <is>
          <t xml:space="preserve"> </t>
        </is>
      </c>
      <c r="E22" s="9" t="n">
        <v>0.01025</v>
      </c>
      <c r="F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Utility Plant</t>
        </is>
      </c>
      <c r="B2" s="4" t="inlineStr">
        <is>
          <t xml:space="preserve"> </t>
        </is>
      </c>
      <c r="C2" s="4" t="inlineStr">
        <is>
          <t xml:space="preserve"> </t>
        </is>
      </c>
    </row>
    <row r="3">
      <c r="A3" s="4" t="inlineStr">
        <is>
          <t>Plant in Service</t>
        </is>
      </c>
      <c r="B3" s="6" t="n">
        <v>7705774</v>
      </c>
      <c r="C3" s="6" t="n">
        <v>7797935</v>
      </c>
    </row>
    <row r="4">
      <c r="A4" s="4" t="inlineStr">
        <is>
          <t>Construction Work in Progress</t>
        </is>
      </c>
      <c r="B4" s="5" t="n">
        <v>195799</v>
      </c>
      <c r="C4" s="5" t="n">
        <v>320931</v>
      </c>
    </row>
    <row r="5">
      <c r="A5" s="4" t="inlineStr">
        <is>
          <t>Total Utility Plant</t>
        </is>
      </c>
      <c r="B5" s="5" t="n">
        <v>7901573</v>
      </c>
      <c r="C5" s="5" t="n">
        <v>8118866</v>
      </c>
    </row>
    <row r="6">
      <c r="A6" s="4" t="inlineStr">
        <is>
          <t>Accumulated Depreciation and Amortization</t>
        </is>
      </c>
      <c r="B6" s="5" t="n">
        <v>-2567492</v>
      </c>
      <c r="C6" s="5" t="n">
        <v>-2786839</v>
      </c>
    </row>
    <row r="7">
      <c r="A7" s="4" t="inlineStr">
        <is>
          <t>Total Utility Plant, Net</t>
        </is>
      </c>
      <c r="B7" s="5" t="n">
        <v>5334081</v>
      </c>
      <c r="C7" s="5" t="n">
        <v>5332027</v>
      </c>
    </row>
    <row r="8">
      <c r="A8" s="4" t="inlineStr">
        <is>
          <t>Investments and Other Property</t>
        </is>
      </c>
      <c r="B8" s="5" t="n">
        <v>72100</v>
      </c>
      <c r="C8" s="5" t="n">
        <v>81958</v>
      </c>
    </row>
    <row r="9">
      <c r="A9" s="3" t="inlineStr">
        <is>
          <t>Current Assets</t>
        </is>
      </c>
      <c r="B9" s="4" t="inlineStr">
        <is>
          <t xml:space="preserve"> </t>
        </is>
      </c>
      <c r="C9" s="4" t="inlineStr">
        <is>
          <t xml:space="preserve"> </t>
        </is>
      </c>
    </row>
    <row r="10">
      <c r="A10" s="4" t="inlineStr">
        <is>
          <t>Cash and Cash Equivalents</t>
        </is>
      </c>
      <c r="B10" s="5" t="n">
        <v>145878</v>
      </c>
      <c r="C10" s="5" t="n">
        <v>9970</v>
      </c>
    </row>
    <row r="11">
      <c r="A11" s="4" t="inlineStr">
        <is>
          <t>Accounts Receivable (Net of Allowance for Credit Losses of $8,227 and $10,044)</t>
        </is>
      </c>
      <c r="B11" s="5" t="n">
        <v>256713</v>
      </c>
      <c r="C11" s="5" t="n">
        <v>192579</v>
      </c>
    </row>
    <row r="12">
      <c r="A12" s="4" t="inlineStr">
        <is>
          <t>Fuel Inventory</t>
        </is>
      </c>
      <c r="B12" s="5" t="n">
        <v>20779</v>
      </c>
      <c r="C12" s="5" t="n">
        <v>26971</v>
      </c>
    </row>
    <row r="13">
      <c r="A13" s="4" t="inlineStr">
        <is>
          <t>Materials and Supplies</t>
        </is>
      </c>
      <c r="B13" s="5" t="n">
        <v>139037</v>
      </c>
      <c r="C13" s="5" t="n">
        <v>141677</v>
      </c>
    </row>
    <row r="14">
      <c r="A14" s="4" t="inlineStr">
        <is>
          <t>Regulatory Assets</t>
        </is>
      </c>
      <c r="B14" s="5" t="n">
        <v>141147</v>
      </c>
      <c r="C14" s="5" t="n">
        <v>116442</v>
      </c>
    </row>
    <row r="15">
      <c r="A15" s="4" t="inlineStr">
        <is>
          <t>Derivative Instruments</t>
        </is>
      </c>
      <c r="B15" s="5" t="n">
        <v>48548</v>
      </c>
      <c r="C15" s="5" t="n">
        <v>19406</v>
      </c>
    </row>
    <row r="16">
      <c r="A16" s="4" t="inlineStr">
        <is>
          <t>Other</t>
        </is>
      </c>
      <c r="B16" s="5" t="n">
        <v>18850</v>
      </c>
      <c r="C16" s="5" t="n">
        <v>24229</v>
      </c>
    </row>
    <row r="17">
      <c r="A17" s="4" t="inlineStr">
        <is>
          <t>Total Current Assets</t>
        </is>
      </c>
      <c r="B17" s="5" t="n">
        <v>770952</v>
      </c>
      <c r="C17" s="5" t="n">
        <v>531274</v>
      </c>
    </row>
    <row r="18">
      <c r="A18" s="3" t="inlineStr">
        <is>
          <t>Regulatory and Other Assets</t>
        </is>
      </c>
      <c r="B18" s="4" t="inlineStr">
        <is>
          <t xml:space="preserve"> </t>
        </is>
      </c>
      <c r="C18" s="4" t="inlineStr">
        <is>
          <t xml:space="preserve"> </t>
        </is>
      </c>
    </row>
    <row r="19">
      <c r="A19" s="4" t="inlineStr">
        <is>
          <t>Regulatory Assets</t>
        </is>
      </c>
      <c r="B19" s="5" t="n">
        <v>272534</v>
      </c>
      <c r="C19" s="5" t="n">
        <v>267669</v>
      </c>
    </row>
    <row r="20">
      <c r="A20" s="4" t="inlineStr">
        <is>
          <t>Derivative Instruments</t>
        </is>
      </c>
      <c r="B20" s="5" t="n">
        <v>80742</v>
      </c>
      <c r="C20" s="5" t="n">
        <v>14392</v>
      </c>
    </row>
    <row r="21">
      <c r="A21" s="4" t="inlineStr">
        <is>
          <t>Other</t>
        </is>
      </c>
      <c r="B21" s="5" t="n">
        <v>109567</v>
      </c>
      <c r="C21" s="5" t="n">
        <v>94420</v>
      </c>
    </row>
    <row r="22">
      <c r="A22" s="4" t="inlineStr">
        <is>
          <t>Total Regulatory and Other Assets</t>
        </is>
      </c>
      <c r="B22" s="5" t="n">
        <v>462843</v>
      </c>
      <c r="C22" s="5" t="n">
        <v>376481</v>
      </c>
    </row>
    <row r="23">
      <c r="A23" s="4" t="inlineStr">
        <is>
          <t>Total Assets</t>
        </is>
      </c>
      <c r="B23" s="5" t="n">
        <v>6639976</v>
      </c>
      <c r="C23" s="5" t="n">
        <v>6321740</v>
      </c>
    </row>
    <row r="24">
      <c r="A24" s="3" t="inlineStr">
        <is>
          <t>Common Stock Equity:</t>
        </is>
      </c>
      <c r="B24" s="4" t="inlineStr">
        <is>
          <t xml:space="preserve"> </t>
        </is>
      </c>
      <c r="C24" s="4" t="inlineStr">
        <is>
          <t xml:space="preserve"> </t>
        </is>
      </c>
    </row>
    <row r="25">
      <c r="A25" s="4" t="inlineStr">
        <is>
          <t>Common Stock (No Par Value, 75,000,000 Shares Authorized, 32,139,434 Shares Outstanding as of June 30, 2022 and December 31, 2021)</t>
        </is>
      </c>
      <c r="B25" s="5" t="n">
        <v>1696539</v>
      </c>
      <c r="C25" s="5" t="n">
        <v>1696539</v>
      </c>
    </row>
    <row r="26">
      <c r="A26" s="4" t="inlineStr">
        <is>
          <t>Capital Stock Expense</t>
        </is>
      </c>
      <c r="B26" s="5" t="n">
        <v>-6357</v>
      </c>
      <c r="C26" s="5" t="n">
        <v>-6357</v>
      </c>
    </row>
    <row r="27">
      <c r="A27" s="4" t="inlineStr">
        <is>
          <t>Retained Earnings</t>
        </is>
      </c>
      <c r="B27" s="5" t="n">
        <v>925336</v>
      </c>
      <c r="C27" s="5" t="n">
        <v>850942</v>
      </c>
    </row>
    <row r="28">
      <c r="A28" s="4" t="inlineStr">
        <is>
          <t>Accumulated Other Comprehensive Loss</t>
        </is>
      </c>
      <c r="B28" s="5" t="n">
        <v>-9521</v>
      </c>
      <c r="C28" s="5" t="n">
        <v>-9915</v>
      </c>
    </row>
    <row r="29">
      <c r="A29" s="4" t="inlineStr">
        <is>
          <t>Total Common Stock Equity</t>
        </is>
      </c>
      <c r="B29" s="5" t="n">
        <v>2605997</v>
      </c>
      <c r="C29" s="5" t="n">
        <v>2531209</v>
      </c>
    </row>
    <row r="30">
      <c r="A30" s="4" t="inlineStr">
        <is>
          <t>Preferred Stock (No Par Value, 1,000,000 Shares Authorized, None Outstanding as of June 30, 2022 and December 31, 2021)</t>
        </is>
      </c>
      <c r="B30" s="5" t="n">
        <v>0</v>
      </c>
      <c r="C30" s="5" t="n">
        <v>0</v>
      </c>
    </row>
    <row r="31">
      <c r="A31" s="4" t="inlineStr">
        <is>
          <t>Long-Term Debt, Net</t>
        </is>
      </c>
      <c r="B31" s="5" t="n">
        <v>2113901</v>
      </c>
      <c r="C31" s="5" t="n">
        <v>2134534</v>
      </c>
    </row>
    <row r="32">
      <c r="A32" s="4" t="inlineStr">
        <is>
          <t>Total Capitalization</t>
        </is>
      </c>
      <c r="B32" s="5" t="n">
        <v>4719898</v>
      </c>
      <c r="C32" s="5" t="n">
        <v>4665743</v>
      </c>
    </row>
    <row r="33">
      <c r="A33" s="3" t="inlineStr">
        <is>
          <t>Current Liabilities</t>
        </is>
      </c>
      <c r="B33" s="4" t="inlineStr">
        <is>
          <t xml:space="preserve"> </t>
        </is>
      </c>
      <c r="C33" s="4" t="inlineStr">
        <is>
          <t xml:space="preserve"> </t>
        </is>
      </c>
    </row>
    <row r="34">
      <c r="A34" s="4" t="inlineStr">
        <is>
          <t>Current Maturities of Long-Term Debt, Net</t>
        </is>
      </c>
      <c r="B34" s="5" t="n">
        <v>150000</v>
      </c>
      <c r="C34" s="5" t="n">
        <v>0</v>
      </c>
    </row>
    <row r="35">
      <c r="A35" s="4" t="inlineStr">
        <is>
          <t>Borrowings Under Credit Agreement</t>
        </is>
      </c>
      <c r="B35" s="5" t="n">
        <v>0</v>
      </c>
      <c r="C35" s="5" t="n">
        <v>15000</v>
      </c>
    </row>
    <row r="36">
      <c r="A36" s="4" t="inlineStr">
        <is>
          <t>Accounts Payable</t>
        </is>
      </c>
      <c r="B36" s="5" t="n">
        <v>166959</v>
      </c>
      <c r="C36" s="5" t="n">
        <v>139329</v>
      </c>
    </row>
    <row r="37">
      <c r="A37" s="4" t="inlineStr">
        <is>
          <t>Accrued Taxes Other than Income Taxes</t>
        </is>
      </c>
      <c r="B37" s="5" t="n">
        <v>60192</v>
      </c>
      <c r="C37" s="5" t="n">
        <v>53534</v>
      </c>
    </row>
    <row r="38">
      <c r="A38" s="4" t="inlineStr">
        <is>
          <t>Accrued Employee Expenses</t>
        </is>
      </c>
      <c r="B38" s="5" t="n">
        <v>33022</v>
      </c>
      <c r="C38" s="5" t="n">
        <v>36217</v>
      </c>
    </row>
    <row r="39">
      <c r="A39" s="4" t="inlineStr">
        <is>
          <t>Accrued Interest</t>
        </is>
      </c>
      <c r="B39" s="5" t="n">
        <v>14837</v>
      </c>
      <c r="C39" s="5" t="n">
        <v>16265</v>
      </c>
    </row>
    <row r="40">
      <c r="A40" s="4" t="inlineStr">
        <is>
          <t>Regulatory Liabilities</t>
        </is>
      </c>
      <c r="B40" s="5" t="n">
        <v>141430</v>
      </c>
      <c r="C40" s="5" t="n">
        <v>111356</v>
      </c>
    </row>
    <row r="41">
      <c r="A41" s="4" t="inlineStr">
        <is>
          <t>Customer Deposits</t>
        </is>
      </c>
      <c r="B41" s="5" t="n">
        <v>13909</v>
      </c>
      <c r="C41" s="5" t="n">
        <v>12791</v>
      </c>
    </row>
    <row r="42">
      <c r="A42" s="4" t="inlineStr">
        <is>
          <t>Derivative Instruments</t>
        </is>
      </c>
      <c r="B42" s="5" t="n">
        <v>2054</v>
      </c>
      <c r="C42" s="5" t="n">
        <v>15854</v>
      </c>
    </row>
    <row r="43">
      <c r="A43" s="4" t="inlineStr">
        <is>
          <t>Other</t>
        </is>
      </c>
      <c r="B43" s="5" t="n">
        <v>71017</v>
      </c>
      <c r="C43" s="5" t="n">
        <v>25358</v>
      </c>
    </row>
    <row r="44">
      <c r="A44" s="4" t="inlineStr">
        <is>
          <t>Total Current Liabilities</t>
        </is>
      </c>
      <c r="B44" s="5" t="n">
        <v>653420</v>
      </c>
      <c r="C44" s="5" t="n">
        <v>425704</v>
      </c>
    </row>
    <row r="45">
      <c r="A45" s="3" t="inlineStr">
        <is>
          <t>Regulatory and Other Liabilities</t>
        </is>
      </c>
      <c r="B45" s="4" t="inlineStr">
        <is>
          <t xml:space="preserve"> </t>
        </is>
      </c>
      <c r="C45" s="4" t="inlineStr">
        <is>
          <t xml:space="preserve"> </t>
        </is>
      </c>
    </row>
    <row r="46">
      <c r="A46" s="4" t="inlineStr">
        <is>
          <t>Deferred Income Taxes, Net</t>
        </is>
      </c>
      <c r="B46" s="5" t="n">
        <v>559013</v>
      </c>
      <c r="C46" s="5" t="n">
        <v>548750</v>
      </c>
    </row>
    <row r="47">
      <c r="A47" s="4" t="inlineStr">
        <is>
          <t>Regulatory Liabilities</t>
        </is>
      </c>
      <c r="B47" s="5" t="n">
        <v>390849</v>
      </c>
      <c r="C47" s="5" t="n">
        <v>352226</v>
      </c>
    </row>
    <row r="48">
      <c r="A48" s="4" t="inlineStr">
        <is>
          <t>Pension and Other Postretirement Benefits</t>
        </is>
      </c>
      <c r="B48" s="5" t="n">
        <v>116569</v>
      </c>
      <c r="C48" s="5" t="n">
        <v>120020</v>
      </c>
    </row>
    <row r="49">
      <c r="A49" s="4" t="inlineStr">
        <is>
          <t>Derivative Instruments</t>
        </is>
      </c>
      <c r="B49" s="5" t="n">
        <v>557</v>
      </c>
      <c r="C49" s="5" t="n">
        <v>3848</v>
      </c>
    </row>
    <row r="50">
      <c r="A50" s="4" t="inlineStr">
        <is>
          <t>Other</t>
        </is>
      </c>
      <c r="B50" s="5" t="n">
        <v>199670</v>
      </c>
      <c r="C50" s="5" t="n">
        <v>205449</v>
      </c>
    </row>
    <row r="51">
      <c r="A51" s="4" t="inlineStr">
        <is>
          <t>Total Regulatory and Other Liabilities</t>
        </is>
      </c>
      <c r="B51" s="5" t="n">
        <v>1266658</v>
      </c>
      <c r="C51" s="5" t="n">
        <v>1230293</v>
      </c>
    </row>
    <row r="52">
      <c r="A52" s="4" t="inlineStr">
        <is>
          <t>Commitments and Contingencies</t>
        </is>
      </c>
      <c r="B52" s="4" t="inlineStr">
        <is>
          <t xml:space="preserve"> </t>
        </is>
      </c>
      <c r="C52" s="4" t="inlineStr">
        <is>
          <t xml:space="preserve"> </t>
        </is>
      </c>
    </row>
    <row r="53">
      <c r="A53" s="4" t="inlineStr">
        <is>
          <t>Total Capitalization and Other Liabilities</t>
        </is>
      </c>
      <c r="B53" s="6" t="n">
        <v>6639976</v>
      </c>
      <c r="C53" s="6" t="n">
        <v>63217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Mine Reclamation) (Details) - USD ($) $ in Millions</t>
        </is>
      </c>
      <c r="B1" s="2" t="inlineStr">
        <is>
          <t>6 Months Ended</t>
        </is>
      </c>
    </row>
    <row r="2">
      <c r="B2" s="2" t="inlineStr">
        <is>
          <t>Jun. 30, 2022</t>
        </is>
      </c>
      <c r="C2" s="2" t="inlineStr">
        <is>
          <t>Dec. 31, 2021</t>
        </is>
      </c>
    </row>
    <row r="3">
      <c r="A3" s="4" t="inlineStr">
        <is>
          <t>San Juan and Four Corners | Other Liabilities</t>
        </is>
      </c>
      <c r="B3" s="4" t="inlineStr">
        <is>
          <t xml:space="preserve"> </t>
        </is>
      </c>
      <c r="C3" s="4" t="inlineStr">
        <is>
          <t xml:space="preserve"> </t>
        </is>
      </c>
    </row>
    <row r="4">
      <c r="A4" s="3" t="inlineStr">
        <is>
          <t>Jointly Owned Utility Plant Interests [Line Items]</t>
        </is>
      </c>
      <c r="B4" s="4" t="inlineStr">
        <is>
          <t xml:space="preserve"> </t>
        </is>
      </c>
      <c r="C4" s="4" t="inlineStr">
        <is>
          <t xml:space="preserve"> </t>
        </is>
      </c>
    </row>
    <row r="5">
      <c r="A5" s="4" t="inlineStr">
        <is>
          <t>Reclamation costs accrued</t>
        </is>
      </c>
      <c r="B5" s="6" t="n">
        <v>40</v>
      </c>
      <c r="C5" s="6" t="n">
        <v>40</v>
      </c>
    </row>
    <row r="6">
      <c r="A6" s="4" t="inlineStr">
        <is>
          <t>Four Corners</t>
        </is>
      </c>
      <c r="B6" s="4" t="inlineStr">
        <is>
          <t xml:space="preserve"> </t>
        </is>
      </c>
      <c r="C6" s="4" t="inlineStr">
        <is>
          <t xml:space="preserve"> </t>
        </is>
      </c>
    </row>
    <row r="7">
      <c r="A7" s="3" t="inlineStr">
        <is>
          <t>Jointly Owned Utility Plant Interests [Line Items]</t>
        </is>
      </c>
      <c r="B7" s="4" t="inlineStr">
        <is>
          <t xml:space="preserve"> </t>
        </is>
      </c>
      <c r="C7" s="4" t="inlineStr">
        <is>
          <t xml:space="preserve"> </t>
        </is>
      </c>
    </row>
    <row r="8">
      <c r="A8" s="4" t="inlineStr">
        <is>
          <t>Reclamation anticipated costs</t>
        </is>
      </c>
      <c r="B8" s="5" t="n">
        <v>9</v>
      </c>
      <c r="C8" s="4" t="inlineStr">
        <is>
          <t xml:space="preserve"> </t>
        </is>
      </c>
    </row>
    <row r="9">
      <c r="A9" s="4" t="inlineStr">
        <is>
          <t>San Juan</t>
        </is>
      </c>
      <c r="B9" s="4" t="inlineStr">
        <is>
          <t xml:space="preserve"> </t>
        </is>
      </c>
      <c r="C9" s="4" t="inlineStr">
        <is>
          <t xml:space="preserve"> </t>
        </is>
      </c>
    </row>
    <row r="10">
      <c r="A10" s="3" t="inlineStr">
        <is>
          <t>Jointly Owned Utility Plant Interests [Line Items]</t>
        </is>
      </c>
      <c r="B10" s="4" t="inlineStr">
        <is>
          <t xml:space="preserve"> </t>
        </is>
      </c>
      <c r="C10" s="4" t="inlineStr">
        <is>
          <t xml:space="preserve"> </t>
        </is>
      </c>
    </row>
    <row r="11">
      <c r="A11" s="4" t="inlineStr">
        <is>
          <t>Reclamation anticipated costs</t>
        </is>
      </c>
      <c r="B11" s="6" t="n">
        <v>34</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erformance Guarantees) (Details) - Performance Guarantee</t>
        </is>
      </c>
      <c r="B1" s="2" t="inlineStr">
        <is>
          <t>Jun. 30, 2022 USD ($)</t>
        </is>
      </c>
    </row>
    <row r="2">
      <c r="A2" s="3" t="inlineStr">
        <is>
          <t>Guarantor Obligations [Line Items]</t>
        </is>
      </c>
      <c r="B2" s="4" t="inlineStr">
        <is>
          <t xml:space="preserve"> </t>
        </is>
      </c>
    </row>
    <row r="3">
      <c r="A3" s="4" t="inlineStr">
        <is>
          <t>Current carrying value</t>
        </is>
      </c>
      <c r="B3" s="6" t="n">
        <v>0</v>
      </c>
    </row>
    <row r="4">
      <c r="A4" s="4" t="inlineStr">
        <is>
          <t>Navajo, San Juan, Luna</t>
        </is>
      </c>
      <c r="B4" s="4" t="inlineStr">
        <is>
          <t xml:space="preserve"> </t>
        </is>
      </c>
    </row>
    <row r="5">
      <c r="A5" s="3" t="inlineStr">
        <is>
          <t>Guarantor Obligations [Line Items]</t>
        </is>
      </c>
      <c r="B5" s="4" t="inlineStr">
        <is>
          <t xml:space="preserve"> </t>
        </is>
      </c>
    </row>
    <row r="6">
      <c r="A6" s="4" t="inlineStr">
        <is>
          <t>Maximum exposure, undiscounted</t>
        </is>
      </c>
      <c r="B6" s="5" t="n">
        <v>0</v>
      </c>
    </row>
    <row r="7">
      <c r="A7" s="4" t="inlineStr">
        <is>
          <t>Four Corners</t>
        </is>
      </c>
      <c r="B7" s="4" t="inlineStr">
        <is>
          <t xml:space="preserve"> </t>
        </is>
      </c>
    </row>
    <row r="8">
      <c r="A8" s="3" t="inlineStr">
        <is>
          <t>Guarantor Obligations [Line Items]</t>
        </is>
      </c>
      <c r="B8" s="4" t="inlineStr">
        <is>
          <t xml:space="preserve"> </t>
        </is>
      </c>
    </row>
    <row r="9">
      <c r="A9" s="4" t="inlineStr">
        <is>
          <t>Maximum exposure, undiscounted</t>
        </is>
      </c>
      <c r="B9" s="6" t="n">
        <v>2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Plan Cost</t>
        </is>
      </c>
      <c r="B4" s="4" t="inlineStr">
        <is>
          <t xml:space="preserve"> </t>
        </is>
      </c>
      <c r="C4" s="4" t="inlineStr">
        <is>
          <t xml:space="preserve"> </t>
        </is>
      </c>
      <c r="D4" s="4" t="inlineStr">
        <is>
          <t xml:space="preserve"> </t>
        </is>
      </c>
      <c r="E4" s="4" t="inlineStr">
        <is>
          <t xml:space="preserve"> </t>
        </is>
      </c>
    </row>
    <row r="5">
      <c r="A5" s="4" t="inlineStr">
        <is>
          <t>Service Cost</t>
        </is>
      </c>
      <c r="B5" s="6" t="n">
        <v>5</v>
      </c>
      <c r="C5" s="6" t="n">
        <v>5</v>
      </c>
      <c r="D5" s="6" t="n">
        <v>10</v>
      </c>
      <c r="E5" s="6" t="n">
        <v>10</v>
      </c>
    </row>
    <row r="6">
      <c r="A6" s="3" t="inlineStr">
        <is>
          <t>Non-Service Cost</t>
        </is>
      </c>
      <c r="B6" s="4" t="inlineStr">
        <is>
          <t xml:space="preserve"> </t>
        </is>
      </c>
      <c r="C6" s="4" t="inlineStr">
        <is>
          <t xml:space="preserve"> </t>
        </is>
      </c>
      <c r="D6" s="4" t="inlineStr">
        <is>
          <t xml:space="preserve"> </t>
        </is>
      </c>
      <c r="E6" s="4" t="inlineStr">
        <is>
          <t xml:space="preserve"> </t>
        </is>
      </c>
    </row>
    <row r="7">
      <c r="A7" s="4" t="inlineStr">
        <is>
          <t>Interest Cost</t>
        </is>
      </c>
      <c r="B7" s="5" t="n">
        <v>4</v>
      </c>
      <c r="C7" s="5" t="n">
        <v>4</v>
      </c>
      <c r="D7" s="5" t="n">
        <v>8</v>
      </c>
      <c r="E7" s="5" t="n">
        <v>7</v>
      </c>
    </row>
    <row r="8">
      <c r="A8" s="4" t="inlineStr">
        <is>
          <t>Expected Return on Plan Assets</t>
        </is>
      </c>
      <c r="B8" s="5" t="n">
        <v>-10</v>
      </c>
      <c r="C8" s="5" t="n">
        <v>-9</v>
      </c>
      <c r="D8" s="5" t="n">
        <v>-19</v>
      </c>
      <c r="E8" s="5" t="n">
        <v>-17</v>
      </c>
    </row>
    <row r="9">
      <c r="A9" s="4" t="inlineStr">
        <is>
          <t>Amortization of Net Loss</t>
        </is>
      </c>
      <c r="B9" s="5" t="n">
        <v>2</v>
      </c>
      <c r="C9" s="5" t="n">
        <v>3</v>
      </c>
      <c r="D9" s="5" t="n">
        <v>4</v>
      </c>
      <c r="E9" s="5" t="n">
        <v>5</v>
      </c>
    </row>
    <row r="10">
      <c r="A10" s="4" t="inlineStr">
        <is>
          <t>Net Periodic Benefit Cost</t>
        </is>
      </c>
      <c r="B10" s="5" t="n">
        <v>1</v>
      </c>
      <c r="C10" s="5" t="n">
        <v>3</v>
      </c>
      <c r="D10" s="5" t="n">
        <v>3</v>
      </c>
      <c r="E10" s="5" t="n">
        <v>5</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Plan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1</v>
      </c>
      <c r="D13" s="5" t="n">
        <v>3</v>
      </c>
      <c r="E13" s="5" t="n">
        <v>3</v>
      </c>
    </row>
    <row r="14">
      <c r="A14" s="3" t="inlineStr">
        <is>
          <t>Non-Service Cost</t>
        </is>
      </c>
      <c r="B14" s="4" t="inlineStr">
        <is>
          <t xml:space="preserve"> </t>
        </is>
      </c>
      <c r="C14" s="4" t="inlineStr">
        <is>
          <t xml:space="preserve"> </t>
        </is>
      </c>
      <c r="D14" s="4" t="inlineStr">
        <is>
          <t xml:space="preserve"> </t>
        </is>
      </c>
      <c r="E14" s="4" t="inlineStr">
        <is>
          <t xml:space="preserve"> </t>
        </is>
      </c>
    </row>
    <row r="15">
      <c r="A15" s="4" t="inlineStr">
        <is>
          <t>Interest Cost</t>
        </is>
      </c>
      <c r="B15" s="5" t="n">
        <v>1</v>
      </c>
      <c r="C15" s="5" t="n">
        <v>1</v>
      </c>
      <c r="D15" s="5" t="n">
        <v>1</v>
      </c>
      <c r="E15" s="5" t="n">
        <v>1</v>
      </c>
    </row>
    <row r="16">
      <c r="A16" s="4" t="inlineStr">
        <is>
          <t>Expected Return on Plan Assets</t>
        </is>
      </c>
      <c r="B16" s="5" t="n">
        <v>-1</v>
      </c>
      <c r="C16" s="5" t="n">
        <v>-1</v>
      </c>
      <c r="D16" s="5" t="n">
        <v>-1</v>
      </c>
      <c r="E16" s="5" t="n">
        <v>-1</v>
      </c>
    </row>
    <row r="17">
      <c r="A17" s="4" t="inlineStr">
        <is>
          <t>Amortization of Net Loss</t>
        </is>
      </c>
      <c r="B17" s="5" t="n">
        <v>0</v>
      </c>
      <c r="C17" s="5" t="n">
        <v>0</v>
      </c>
      <c r="D17" s="5" t="n">
        <v>0</v>
      </c>
      <c r="E17" s="5" t="n">
        <v>0</v>
      </c>
    </row>
    <row r="18">
      <c r="A18" s="4" t="inlineStr">
        <is>
          <t>Net Periodic Benefit Cost</t>
        </is>
      </c>
      <c r="B18" s="6" t="n">
        <v>2</v>
      </c>
      <c r="C18" s="6" t="n">
        <v>1</v>
      </c>
      <c r="D18" s="6" t="n">
        <v>3</v>
      </c>
      <c r="E18" s="6"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Measured at Fair Value on a Recurring Basis) (Details) - Recurring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Equivalents</t>
        </is>
      </c>
      <c r="B3" s="6" t="n">
        <v>110000000</v>
      </c>
      <c r="C3" s="4" t="inlineStr">
        <is>
          <t xml:space="preserve"> </t>
        </is>
      </c>
    </row>
    <row r="4">
      <c r="A4" s="4" t="inlineStr">
        <is>
          <t>Restricted Cash</t>
        </is>
      </c>
      <c r="B4" s="5" t="n">
        <v>22000000</v>
      </c>
      <c r="C4" s="6" t="n">
        <v>23000000</v>
      </c>
    </row>
    <row r="5">
      <c r="A5" s="4" t="inlineStr">
        <is>
          <t>Energy Derivative Contract Assets - Regulatory Recovery</t>
        </is>
      </c>
      <c r="B5" s="5" t="n">
        <v>119000000</v>
      </c>
      <c r="C5" s="5" t="n">
        <v>30000000</v>
      </c>
    </row>
    <row r="6">
      <c r="A6" s="4" t="inlineStr">
        <is>
          <t>Energy Derivative Contract Assets - No Regulatory Recovery</t>
        </is>
      </c>
      <c r="B6" s="5" t="n">
        <v>10000000</v>
      </c>
      <c r="C6" s="5" t="n">
        <v>4000000</v>
      </c>
    </row>
    <row r="7">
      <c r="A7" s="4" t="inlineStr">
        <is>
          <t>Total Assets</t>
        </is>
      </c>
      <c r="B7" s="5" t="n">
        <v>261000000</v>
      </c>
      <c r="C7" s="5" t="n">
        <v>57000000</v>
      </c>
    </row>
    <row r="8">
      <c r="A8" s="3" t="inlineStr">
        <is>
          <t>Liabilities</t>
        </is>
      </c>
      <c r="B8" s="4" t="inlineStr">
        <is>
          <t xml:space="preserve"> </t>
        </is>
      </c>
      <c r="C8" s="4" t="inlineStr">
        <is>
          <t xml:space="preserve"> </t>
        </is>
      </c>
    </row>
    <row r="9">
      <c r="A9" s="4" t="inlineStr">
        <is>
          <t>Energy Derivative Contract Liabilities - Regulatory Recovery</t>
        </is>
      </c>
      <c r="B9" s="5" t="n">
        <v>-3000000</v>
      </c>
      <c r="C9" s="5" t="n">
        <v>-20000000</v>
      </c>
    </row>
    <row r="10">
      <c r="A10" s="4" t="inlineStr">
        <is>
          <t>Total Liabilities</t>
        </is>
      </c>
      <c r="B10" s="5" t="n">
        <v>-3000000</v>
      </c>
      <c r="C10" s="5" t="n">
        <v>-20000000</v>
      </c>
    </row>
    <row r="11">
      <c r="A11" s="4" t="inlineStr">
        <is>
          <t>Total Assets (Liabilities), Net</t>
        </is>
      </c>
      <c r="B11" s="5" t="n">
        <v>258000000</v>
      </c>
      <c r="C11" s="5" t="n">
        <v>37000000</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110000000</v>
      </c>
      <c r="C14" s="4" t="inlineStr">
        <is>
          <t xml:space="preserve"> </t>
        </is>
      </c>
    </row>
    <row r="15">
      <c r="A15" s="4" t="inlineStr">
        <is>
          <t>Restricted Cash</t>
        </is>
      </c>
      <c r="B15" s="5" t="n">
        <v>22000000</v>
      </c>
      <c r="C15" s="5" t="n">
        <v>23000000</v>
      </c>
    </row>
    <row r="16">
      <c r="A16" s="4" t="inlineStr">
        <is>
          <t>Energy Derivative Contract Assets - Regulatory Recovery</t>
        </is>
      </c>
      <c r="B16" s="5" t="n">
        <v>0</v>
      </c>
      <c r="C16" s="5" t="n">
        <v>0</v>
      </c>
    </row>
    <row r="17">
      <c r="A17" s="4" t="inlineStr">
        <is>
          <t>Energy Derivative Contract Assets - No Regulatory Recovery</t>
        </is>
      </c>
      <c r="B17" s="5" t="n">
        <v>0</v>
      </c>
      <c r="C17" s="5" t="n">
        <v>0</v>
      </c>
    </row>
    <row r="18">
      <c r="A18" s="4" t="inlineStr">
        <is>
          <t>Total Assets</t>
        </is>
      </c>
      <c r="B18" s="5" t="n">
        <v>132000000</v>
      </c>
      <c r="C18" s="5" t="n">
        <v>23000000</v>
      </c>
    </row>
    <row r="19">
      <c r="A19" s="3" t="inlineStr">
        <is>
          <t>Liabilities</t>
        </is>
      </c>
      <c r="B19" s="4" t="inlineStr">
        <is>
          <t xml:space="preserve"> </t>
        </is>
      </c>
      <c r="C19" s="4" t="inlineStr">
        <is>
          <t xml:space="preserve"> </t>
        </is>
      </c>
    </row>
    <row r="20">
      <c r="A20" s="4" t="inlineStr">
        <is>
          <t>Energy Derivative Contract Liabilities - Regulatory Recovery</t>
        </is>
      </c>
      <c r="B20" s="5" t="n">
        <v>0</v>
      </c>
      <c r="C20" s="5" t="n">
        <v>0</v>
      </c>
    </row>
    <row r="21">
      <c r="A21" s="4" t="inlineStr">
        <is>
          <t>Total Liabilities</t>
        </is>
      </c>
      <c r="B21" s="5" t="n">
        <v>0</v>
      </c>
      <c r="C21" s="5" t="n">
        <v>0</v>
      </c>
    </row>
    <row r="22">
      <c r="A22" s="4" t="inlineStr">
        <is>
          <t>Total Assets (Liabilities), Net</t>
        </is>
      </c>
      <c r="B22" s="5" t="n">
        <v>132000000</v>
      </c>
      <c r="C22" s="5" t="n">
        <v>2300000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4" t="inlineStr">
        <is>
          <t xml:space="preserve"> </t>
        </is>
      </c>
    </row>
    <row r="26">
      <c r="A26" s="4" t="inlineStr">
        <is>
          <t>Restricted Cash</t>
        </is>
      </c>
      <c r="B26" s="5" t="n">
        <v>0</v>
      </c>
      <c r="C26" s="5" t="n">
        <v>0</v>
      </c>
    </row>
    <row r="27">
      <c r="A27" s="4" t="inlineStr">
        <is>
          <t>Energy Derivative Contract Assets - Regulatory Recovery</t>
        </is>
      </c>
      <c r="B27" s="5" t="n">
        <v>119000000</v>
      </c>
      <c r="C27" s="5" t="n">
        <v>30000000</v>
      </c>
    </row>
    <row r="28">
      <c r="A28" s="4" t="inlineStr">
        <is>
          <t>Energy Derivative Contract Assets - No Regulatory Recovery</t>
        </is>
      </c>
      <c r="B28" s="5" t="n">
        <v>10000000</v>
      </c>
      <c r="C28" s="5" t="n">
        <v>4000000</v>
      </c>
    </row>
    <row r="29">
      <c r="A29" s="4" t="inlineStr">
        <is>
          <t>Total Assets</t>
        </is>
      </c>
      <c r="B29" s="5" t="n">
        <v>129000000</v>
      </c>
      <c r="C29" s="5" t="n">
        <v>34000000</v>
      </c>
    </row>
    <row r="30">
      <c r="A30" s="3" t="inlineStr">
        <is>
          <t>Liabilities</t>
        </is>
      </c>
      <c r="B30" s="4" t="inlineStr">
        <is>
          <t xml:space="preserve"> </t>
        </is>
      </c>
      <c r="C30" s="4" t="inlineStr">
        <is>
          <t xml:space="preserve"> </t>
        </is>
      </c>
    </row>
    <row r="31">
      <c r="A31" s="4" t="inlineStr">
        <is>
          <t>Energy Derivative Contract Liabilities - Regulatory Recovery</t>
        </is>
      </c>
      <c r="B31" s="5" t="n">
        <v>-3000000</v>
      </c>
      <c r="C31" s="5" t="n">
        <v>-20000000</v>
      </c>
    </row>
    <row r="32">
      <c r="A32" s="4" t="inlineStr">
        <is>
          <t>Total Liabilities</t>
        </is>
      </c>
      <c r="B32" s="5" t="n">
        <v>-3000000</v>
      </c>
      <c r="C32" s="5" t="n">
        <v>-20000000</v>
      </c>
    </row>
    <row r="33">
      <c r="A33" s="4" t="inlineStr">
        <is>
          <t>Total Assets (Liabilities), Net</t>
        </is>
      </c>
      <c r="B33" s="5" t="n">
        <v>126000000</v>
      </c>
      <c r="C33" s="6" t="n">
        <v>14000000</v>
      </c>
    </row>
    <row r="34">
      <c r="A34" s="4" t="inlineStr">
        <is>
          <t>Level 3</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Assets (Liabilities), Net</t>
        </is>
      </c>
      <c r="B36" s="6" t="n">
        <v>0</v>
      </c>
      <c r="C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ERIVATIVE INSTRUMENTS (Potential Offset of Counterparty Netting and Cash Collateral) (Details) - Energy Derivative Contracts - USD ($) $ in Millions</t>
        </is>
      </c>
      <c r="B1" s="2" t="inlineStr">
        <is>
          <t>Jul. 27, 2022</t>
        </is>
      </c>
      <c r="C1" s="2" t="inlineStr">
        <is>
          <t>Jun. 30, 2022</t>
        </is>
      </c>
      <c r="D1" s="2" t="inlineStr">
        <is>
          <t>Dec. 31, 2021</t>
        </is>
      </c>
    </row>
    <row r="2">
      <c r="A2" s="3" t="inlineStr">
        <is>
          <t>Derivative Assets</t>
        </is>
      </c>
      <c r="B2" s="4" t="inlineStr">
        <is>
          <t xml:space="preserve"> </t>
        </is>
      </c>
      <c r="C2" s="4" t="inlineStr">
        <is>
          <t xml:space="preserve"> </t>
        </is>
      </c>
      <c r="D2" s="4" t="inlineStr">
        <is>
          <t xml:space="preserve"> </t>
        </is>
      </c>
    </row>
    <row r="3">
      <c r="A3" s="4" t="inlineStr">
        <is>
          <t>Gross Amount Recognized in the Balance Sheets</t>
        </is>
      </c>
      <c r="B3" s="4" t="inlineStr">
        <is>
          <t xml:space="preserve"> </t>
        </is>
      </c>
      <c r="C3" s="6" t="n">
        <v>129</v>
      </c>
      <c r="D3" s="6" t="n">
        <v>34</v>
      </c>
    </row>
    <row r="4">
      <c r="A4" s="4" t="inlineStr">
        <is>
          <t>Counterparty Netting of Energy Contracts</t>
        </is>
      </c>
      <c r="B4" s="4" t="inlineStr">
        <is>
          <t xml:space="preserve"> </t>
        </is>
      </c>
      <c r="C4" s="5" t="n">
        <v>3</v>
      </c>
      <c r="D4" s="5" t="n">
        <v>14</v>
      </c>
    </row>
    <row r="5">
      <c r="A5" s="4" t="inlineStr">
        <is>
          <t>Cash Collateral Received/Posted</t>
        </is>
      </c>
      <c r="B5" s="4" t="inlineStr">
        <is>
          <t xml:space="preserve"> </t>
        </is>
      </c>
      <c r="C5" s="5" t="n">
        <v>36</v>
      </c>
      <c r="D5" s="5" t="n">
        <v>0</v>
      </c>
    </row>
    <row r="6">
      <c r="A6" s="4" t="inlineStr">
        <is>
          <t>Net Amount</t>
        </is>
      </c>
      <c r="B6" s="4" t="inlineStr">
        <is>
          <t xml:space="preserve"> </t>
        </is>
      </c>
      <c r="C6" s="5" t="n">
        <v>90</v>
      </c>
      <c r="D6" s="5" t="n">
        <v>20</v>
      </c>
    </row>
    <row r="7">
      <c r="A7" s="3" t="inlineStr">
        <is>
          <t>Derivative Liabilities</t>
        </is>
      </c>
      <c r="B7" s="4" t="inlineStr">
        <is>
          <t xml:space="preserve"> </t>
        </is>
      </c>
      <c r="C7" s="4" t="inlineStr">
        <is>
          <t xml:space="preserve"> </t>
        </is>
      </c>
      <c r="D7" s="4" t="inlineStr">
        <is>
          <t xml:space="preserve"> </t>
        </is>
      </c>
    </row>
    <row r="8">
      <c r="A8" s="4" t="inlineStr">
        <is>
          <t>Gross Amount Recognized in the Balance Sheets</t>
        </is>
      </c>
      <c r="B8" s="4" t="inlineStr">
        <is>
          <t xml:space="preserve"> </t>
        </is>
      </c>
      <c r="C8" s="5" t="n">
        <v>-3</v>
      </c>
      <c r="D8" s="5" t="n">
        <v>-20</v>
      </c>
    </row>
    <row r="9">
      <c r="A9" s="4" t="inlineStr">
        <is>
          <t>Counterparty Netting of Energy Contracts</t>
        </is>
      </c>
      <c r="B9" s="4" t="inlineStr">
        <is>
          <t xml:space="preserve"> </t>
        </is>
      </c>
      <c r="C9" s="5" t="n">
        <v>-3</v>
      </c>
      <c r="D9" s="5" t="n">
        <v>-14</v>
      </c>
    </row>
    <row r="10">
      <c r="A10" s="4" t="inlineStr">
        <is>
          <t>Cash Collateral Received/Posted</t>
        </is>
      </c>
      <c r="B10" s="4" t="inlineStr">
        <is>
          <t xml:space="preserve"> </t>
        </is>
      </c>
      <c r="C10" s="5" t="n">
        <v>0</v>
      </c>
      <c r="D10" s="5" t="n">
        <v>0</v>
      </c>
    </row>
    <row r="11">
      <c r="A11" s="4" t="inlineStr">
        <is>
          <t>Net Amount</t>
        </is>
      </c>
      <c r="B11" s="4" t="inlineStr">
        <is>
          <t xml:space="preserve"> </t>
        </is>
      </c>
      <c r="C11" s="6" t="n">
        <v>0</v>
      </c>
      <c r="D11" s="6" t="n">
        <v>-6</v>
      </c>
    </row>
    <row r="12">
      <c r="A12" s="4" t="inlineStr">
        <is>
          <t>Subsequent Event</t>
        </is>
      </c>
      <c r="B12" s="4" t="inlineStr">
        <is>
          <t xml:space="preserve"> </t>
        </is>
      </c>
      <c r="C12" s="4" t="inlineStr">
        <is>
          <t xml:space="preserve"> </t>
        </is>
      </c>
      <c r="D12" s="4" t="inlineStr">
        <is>
          <t xml:space="preserve"> </t>
        </is>
      </c>
    </row>
    <row r="13">
      <c r="A13" s="3" t="inlineStr">
        <is>
          <t>Derivative Liabilities</t>
        </is>
      </c>
      <c r="B13" s="4" t="inlineStr">
        <is>
          <t xml:space="preserve"> </t>
        </is>
      </c>
      <c r="C13" s="4" t="inlineStr">
        <is>
          <t xml:space="preserve"> </t>
        </is>
      </c>
      <c r="D13" s="4" t="inlineStr">
        <is>
          <t xml:space="preserve"> </t>
        </is>
      </c>
    </row>
    <row r="14">
      <c r="A14" s="4" t="inlineStr">
        <is>
          <t>Cash Collateral Received/Posted</t>
        </is>
      </c>
      <c r="B14" s="6" t="n">
        <v>43</v>
      </c>
      <c r="C14" s="4" t="inlineStr">
        <is>
          <t xml:space="preserve"> </t>
        </is>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Financial Impact of Derivative Energy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ercent of long-term trading contract gains shared with customers (percentage)</t>
        </is>
      </c>
      <c r="B4" s="4" t="inlineStr">
        <is>
          <t xml:space="preserve"> </t>
        </is>
      </c>
      <c r="C4" s="4" t="inlineStr">
        <is>
          <t xml:space="preserve"> </t>
        </is>
      </c>
      <c r="D4" s="8" t="n">
        <v>0.1</v>
      </c>
      <c r="E4" s="4" t="inlineStr">
        <is>
          <t xml:space="preserve"> </t>
        </is>
      </c>
    </row>
    <row r="5">
      <c r="A5" s="4" t="inlineStr">
        <is>
          <t>Operating Revenues</t>
        </is>
      </c>
      <c r="B5" s="6" t="n">
        <v>439527</v>
      </c>
      <c r="C5" s="6" t="n">
        <v>392661</v>
      </c>
      <c r="D5" s="6" t="n">
        <v>776253</v>
      </c>
      <c r="E5" s="6" t="n">
        <v>728204</v>
      </c>
    </row>
    <row r="6">
      <c r="A6" s="4" t="inlineStr">
        <is>
          <t>Energy Derivative Contracts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Net Gain</t>
        </is>
      </c>
      <c r="B8" s="5" t="n">
        <v>18000</v>
      </c>
      <c r="C8" s="5" t="n">
        <v>17000</v>
      </c>
      <c r="D8" s="5" t="n">
        <v>107000</v>
      </c>
      <c r="E8" s="5" t="n">
        <v>13000</v>
      </c>
    </row>
    <row r="9">
      <c r="A9" s="4" t="inlineStr">
        <is>
          <t>Operating Revenues</t>
        </is>
      </c>
      <c r="B9" s="6" t="n">
        <v>2000</v>
      </c>
      <c r="C9" s="6" t="n">
        <v>0</v>
      </c>
      <c r="D9" s="6" t="n">
        <v>10000</v>
      </c>
      <c r="E9" s="6" t="n">
        <v>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ERIVATIVE INSTRUMENTS (Derivative Volumes) (Details) BTU in Billions</t>
        </is>
      </c>
      <c r="B1" s="2" t="inlineStr">
        <is>
          <t>6 Months Ended</t>
        </is>
      </c>
      <c r="C1" s="2" t="inlineStr">
        <is>
          <t>12 Months Ended</t>
        </is>
      </c>
    </row>
    <row r="2">
      <c r="B2" s="2" t="inlineStr">
        <is>
          <t>Jun. 30, 2022 GWh BTU</t>
        </is>
      </c>
      <c r="C2" s="2" t="inlineStr">
        <is>
          <t>Dec. 31, 2021 BTU GWh</t>
        </is>
      </c>
    </row>
    <row r="3">
      <c r="A3" s="4" t="inlineStr">
        <is>
          <t>Power Contracts GWh</t>
        </is>
      </c>
      <c r="B3" s="4" t="inlineStr">
        <is>
          <t xml:space="preserve"> </t>
        </is>
      </c>
      <c r="C3" s="4" t="inlineStr">
        <is>
          <t xml:space="preserve"> </t>
        </is>
      </c>
    </row>
    <row r="4">
      <c r="A4" s="3" t="inlineStr">
        <is>
          <t>Derivative Volume [Line Items]</t>
        </is>
      </c>
      <c r="B4" s="4" t="inlineStr">
        <is>
          <t xml:space="preserve"> </t>
        </is>
      </c>
      <c r="C4" s="4" t="inlineStr">
        <is>
          <t xml:space="preserve"> </t>
        </is>
      </c>
    </row>
    <row r="5">
      <c r="A5" s="4" t="inlineStr">
        <is>
          <t>Derivative, energy measure | GWh</t>
        </is>
      </c>
      <c r="B5" s="5" t="n">
        <v>4536</v>
      </c>
      <c r="C5" s="5" t="n">
        <v>2617</v>
      </c>
    </row>
    <row r="6">
      <c r="A6" s="4" t="inlineStr">
        <is>
          <t>Gas Contracts BBtu</t>
        </is>
      </c>
      <c r="B6" s="4" t="inlineStr">
        <is>
          <t xml:space="preserve"> </t>
        </is>
      </c>
      <c r="C6" s="4" t="inlineStr">
        <is>
          <t xml:space="preserve"> </t>
        </is>
      </c>
    </row>
    <row r="7">
      <c r="A7" s="3" t="inlineStr">
        <is>
          <t>Derivative Volume [Line Items]</t>
        </is>
      </c>
      <c r="B7" s="4" t="inlineStr">
        <is>
          <t xml:space="preserve"> </t>
        </is>
      </c>
      <c r="C7" s="4" t="inlineStr">
        <is>
          <t xml:space="preserve"> </t>
        </is>
      </c>
    </row>
    <row r="8">
      <c r="A8" s="4" t="inlineStr">
        <is>
          <t>Derivative, energy measure | BTU</t>
        </is>
      </c>
      <c r="B8" s="5" t="n">
        <v>105040</v>
      </c>
      <c r="C8" s="5" t="n">
        <v>1123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Credit Risk)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V of derivative instruments in net liability position with credit risk related features, including normal purchase normal sale</t>
        </is>
      </c>
      <c r="B3" s="6" t="n">
        <v>37</v>
      </c>
      <c r="C3" s="6" t="n">
        <v>26</v>
      </c>
    </row>
    <row r="4">
      <c r="A4" s="4" t="inlineStr">
        <is>
          <t>Collateral posted</t>
        </is>
      </c>
      <c r="B4" s="5" t="n">
        <v>0</v>
      </c>
      <c r="C4" s="4" t="inlineStr">
        <is>
          <t xml:space="preserve"> </t>
        </is>
      </c>
    </row>
    <row r="5">
      <c r="A5" s="4" t="inlineStr">
        <is>
          <t>Additional collateral required to post if credit-risk contingent features are triggered</t>
        </is>
      </c>
      <c r="B5" s="5" t="n">
        <v>37</v>
      </c>
      <c r="C5" s="4" t="inlineStr">
        <is>
          <t xml:space="preserve"> </t>
        </is>
      </c>
    </row>
    <row r="6">
      <c r="A6" s="4" t="inlineStr">
        <is>
          <t>Amount relating to outstanding net payable balances for settled posi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dditional collateral required to post if credit-risk contingent features are triggered</t>
        </is>
      </c>
      <c r="B8" s="6" t="n">
        <v>41</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Not Carried at Fair Value) (Details) - Level 2 - USD ($) $ in Millions</t>
        </is>
      </c>
      <c r="B1" s="2" t="inlineStr">
        <is>
          <t>Jun. 30, 2022</t>
        </is>
      </c>
      <c r="C1" s="2" t="inlineStr">
        <is>
          <t>Dec. 31, 2021</t>
        </is>
      </c>
    </row>
    <row r="2">
      <c r="A2" s="4" t="inlineStr">
        <is>
          <t>Net Carrying Value</t>
        </is>
      </c>
      <c r="B2" s="4" t="inlineStr">
        <is>
          <t xml:space="preserve"> </t>
        </is>
      </c>
      <c r="C2" s="4" t="inlineStr">
        <is>
          <t xml:space="preserve"> </t>
        </is>
      </c>
    </row>
    <row r="3">
      <c r="A3" s="3" t="inlineStr">
        <is>
          <t>Fair Value Inputs Assets Liabilities Quantitative Information [Line Items]</t>
        </is>
      </c>
      <c r="B3" s="4" t="inlineStr">
        <is>
          <t xml:space="preserve"> </t>
        </is>
      </c>
      <c r="C3" s="4" t="inlineStr">
        <is>
          <t xml:space="preserve"> </t>
        </is>
      </c>
    </row>
    <row r="4">
      <c r="A4" s="4" t="inlineStr">
        <is>
          <t>Long-Term Debt, including Current Maturities</t>
        </is>
      </c>
      <c r="B4" s="6" t="n">
        <v>2264</v>
      </c>
      <c r="C4" s="6" t="n">
        <v>2135</v>
      </c>
    </row>
    <row r="5">
      <c r="A5" s="4" t="inlineStr">
        <is>
          <t>Fair Value</t>
        </is>
      </c>
      <c r="B5" s="4" t="inlineStr">
        <is>
          <t xml:space="preserve"> </t>
        </is>
      </c>
      <c r="C5" s="4" t="inlineStr">
        <is>
          <t xml:space="preserve"> </t>
        </is>
      </c>
    </row>
    <row r="6">
      <c r="A6" s="3" t="inlineStr">
        <is>
          <t>Fair Value Inputs Assets Liabilities Quantitative Information [Line Items]</t>
        </is>
      </c>
      <c r="B6" s="4" t="inlineStr">
        <is>
          <t xml:space="preserve"> </t>
        </is>
      </c>
      <c r="C6" s="4" t="inlineStr">
        <is>
          <t xml:space="preserve"> </t>
        </is>
      </c>
    </row>
    <row r="7">
      <c r="A7" s="4" t="inlineStr">
        <is>
          <t>Long-Term Debt, including Current Maturities</t>
        </is>
      </c>
      <c r="B7" s="6" t="n">
        <v>2042</v>
      </c>
      <c r="C7" s="6" t="n">
        <v>23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Accrued Capital Expenditures</t>
        </is>
      </c>
      <c r="B4" s="6" t="n">
        <v>25</v>
      </c>
      <c r="C4" s="6" t="n">
        <v>36</v>
      </c>
    </row>
    <row r="5">
      <c r="A5" s="4" t="inlineStr">
        <is>
          <t>Renewable Energy Credits</t>
        </is>
      </c>
      <c r="B5" s="5" t="n">
        <v>5</v>
      </c>
      <c r="C5" s="5" t="n">
        <v>5</v>
      </c>
    </row>
    <row r="6">
      <c r="A6" s="4" t="inlineStr">
        <is>
          <t>Asset Retirement Obligation/Cost Increase (Decrease)</t>
        </is>
      </c>
      <c r="B6" s="5" t="n">
        <v>-28</v>
      </c>
      <c r="C6" s="5" t="n">
        <v>13</v>
      </c>
    </row>
    <row r="7">
      <c r="A7" s="4" t="inlineStr">
        <is>
          <t>Net Cost of Removal Decrease</t>
        </is>
      </c>
      <c r="B7" s="6" t="n">
        <v>-46</v>
      </c>
      <c r="C7" s="6" t="n">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8227</v>
      </c>
      <c r="C3" s="6" t="n">
        <v>10044</v>
      </c>
    </row>
    <row r="4">
      <c r="A4" s="4" t="inlineStr">
        <is>
          <t>Common Stock, Shares Authorized (in shares)</t>
        </is>
      </c>
      <c r="B4" s="5" t="n">
        <v>75000000</v>
      </c>
      <c r="C4" s="5" t="n">
        <v>75000000</v>
      </c>
    </row>
    <row r="5">
      <c r="A5" s="4" t="inlineStr">
        <is>
          <t>Common Stock, Shares Outstanding (in shares)</t>
        </is>
      </c>
      <c r="B5" s="5" t="n">
        <v>32139434</v>
      </c>
      <c r="C5" s="5" t="n">
        <v>32139434</v>
      </c>
    </row>
    <row r="6">
      <c r="A6" s="4" t="inlineStr">
        <is>
          <t>Preferred Stock, Shares Authorized (in shares)</t>
        </is>
      </c>
      <c r="B6" s="5" t="n">
        <v>1000000</v>
      </c>
      <c r="C6" s="5" t="n">
        <v>1000000</v>
      </c>
    </row>
    <row r="7">
      <c r="A7" s="4" t="inlineStr">
        <is>
          <t>Preferred Stock, Shares Outstanding (in shares)</t>
        </is>
      </c>
      <c r="B7" s="5" t="n">
        <v>0</v>
      </c>
      <c r="C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s>
  <sheetData>
    <row r="1">
      <c r="A1" s="1" t="inlineStr">
        <is>
          <t>CONDENSED CONSOLIDATED STATEMENTS OF CHANGES IN STOCKHOLDER'S EQUITY (Unaudited) - USD ($) $ in Thousands</t>
        </is>
      </c>
      <c r="B1" s="2" t="inlineStr">
        <is>
          <t>Total</t>
        </is>
      </c>
      <c r="C1" s="2" t="inlineStr">
        <is>
          <t>Common Stock</t>
        </is>
      </c>
      <c r="D1" s="2" t="inlineStr">
        <is>
          <t>Capital Stock Expense</t>
        </is>
      </c>
      <c r="E1" s="2" t="inlineStr">
        <is>
          <t>Retained Earnings</t>
        </is>
      </c>
      <c r="F1" s="2" t="inlineStr">
        <is>
          <t>Accumulated Other Comprehensive Loss</t>
        </is>
      </c>
    </row>
    <row r="2">
      <c r="A2" s="4" t="inlineStr">
        <is>
          <t>Beginning balance at Dec. 31, 2020</t>
        </is>
      </c>
      <c r="B2" s="6" t="n">
        <v>2341437</v>
      </c>
      <c r="C2" s="6" t="n">
        <v>1646539</v>
      </c>
      <c r="D2" s="6" t="n">
        <v>-6357</v>
      </c>
      <c r="E2" s="6" t="n">
        <v>712197</v>
      </c>
      <c r="F2" s="6" t="n">
        <v>-109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86294</v>
      </c>
      <c r="C4" s="4" t="inlineStr">
        <is>
          <t xml:space="preserve"> </t>
        </is>
      </c>
      <c r="D4" s="4" t="inlineStr">
        <is>
          <t xml:space="preserve"> </t>
        </is>
      </c>
      <c r="E4" s="5" t="n">
        <v>86294</v>
      </c>
      <c r="F4" s="4" t="inlineStr">
        <is>
          <t xml:space="preserve"> </t>
        </is>
      </c>
    </row>
    <row r="5">
      <c r="A5" s="4" t="inlineStr">
        <is>
          <t>Other Comprehensive Income, Net of Tax</t>
        </is>
      </c>
      <c r="B5" s="5" t="n">
        <v>438</v>
      </c>
      <c r="C5" s="4" t="inlineStr">
        <is>
          <t xml:space="preserve"> </t>
        </is>
      </c>
      <c r="D5" s="4" t="inlineStr">
        <is>
          <t xml:space="preserve"> </t>
        </is>
      </c>
      <c r="E5" s="4" t="inlineStr">
        <is>
          <t xml:space="preserve"> </t>
        </is>
      </c>
      <c r="F5" s="5" t="n">
        <v>438</v>
      </c>
    </row>
    <row r="6">
      <c r="A6" s="4" t="inlineStr">
        <is>
          <t>Contribution from Parent</t>
        </is>
      </c>
      <c r="B6" s="5" t="n">
        <v>50000</v>
      </c>
      <c r="C6" s="5" t="n">
        <v>50000</v>
      </c>
      <c r="D6" s="4" t="inlineStr">
        <is>
          <t xml:space="preserve"> </t>
        </is>
      </c>
      <c r="E6" s="4" t="inlineStr">
        <is>
          <t xml:space="preserve"> </t>
        </is>
      </c>
      <c r="F6" s="4" t="inlineStr">
        <is>
          <t xml:space="preserve"> </t>
        </is>
      </c>
    </row>
    <row r="7">
      <c r="A7" s="4" t="inlineStr">
        <is>
          <t>Ending balance at Jun. 30, 2021</t>
        </is>
      </c>
      <c r="B7" s="5" t="n">
        <v>2478169</v>
      </c>
      <c r="C7" s="5" t="n">
        <v>1696539</v>
      </c>
      <c r="D7" s="5" t="n">
        <v>-6357</v>
      </c>
      <c r="E7" s="5" t="n">
        <v>798491</v>
      </c>
      <c r="F7" s="5" t="n">
        <v>-10504</v>
      </c>
    </row>
    <row r="8">
      <c r="A8" s="4" t="inlineStr">
        <is>
          <t>Beginning balance at Mar. 31, 2021</t>
        </is>
      </c>
      <c r="B8" s="5" t="n">
        <v>2364200</v>
      </c>
      <c r="C8" s="5" t="n">
        <v>1646539</v>
      </c>
      <c r="D8" s="5" t="n">
        <v>-6357</v>
      </c>
      <c r="E8" s="5" t="n">
        <v>734741</v>
      </c>
      <c r="F8" s="5" t="n">
        <v>-1072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63750</v>
      </c>
      <c r="C10" s="4" t="inlineStr">
        <is>
          <t xml:space="preserve"> </t>
        </is>
      </c>
      <c r="D10" s="4" t="inlineStr">
        <is>
          <t xml:space="preserve"> </t>
        </is>
      </c>
      <c r="E10" s="5" t="n">
        <v>63750</v>
      </c>
      <c r="F10" s="4" t="inlineStr">
        <is>
          <t xml:space="preserve"> </t>
        </is>
      </c>
    </row>
    <row r="11">
      <c r="A11" s="4" t="inlineStr">
        <is>
          <t>Other Comprehensive Income, Net of Tax</t>
        </is>
      </c>
      <c r="B11" s="5" t="n">
        <v>219</v>
      </c>
      <c r="C11" s="4" t="inlineStr">
        <is>
          <t xml:space="preserve"> </t>
        </is>
      </c>
      <c r="D11" s="4" t="inlineStr">
        <is>
          <t xml:space="preserve"> </t>
        </is>
      </c>
      <c r="E11" s="4" t="inlineStr">
        <is>
          <t xml:space="preserve"> </t>
        </is>
      </c>
      <c r="F11" s="5" t="n">
        <v>219</v>
      </c>
    </row>
    <row r="12">
      <c r="A12" s="4" t="inlineStr">
        <is>
          <t>Contribution from Parent</t>
        </is>
      </c>
      <c r="B12" s="5" t="n">
        <v>50000</v>
      </c>
      <c r="C12" s="5" t="n">
        <v>50000</v>
      </c>
      <c r="D12" s="4" t="inlineStr">
        <is>
          <t xml:space="preserve"> </t>
        </is>
      </c>
      <c r="E12" s="4" t="inlineStr">
        <is>
          <t xml:space="preserve"> </t>
        </is>
      </c>
      <c r="F12" s="4" t="inlineStr">
        <is>
          <t xml:space="preserve"> </t>
        </is>
      </c>
    </row>
    <row r="13">
      <c r="A13" s="4" t="inlineStr">
        <is>
          <t>Ending balance at Jun. 30, 2021</t>
        </is>
      </c>
      <c r="B13" s="5" t="n">
        <v>2478169</v>
      </c>
      <c r="C13" s="5" t="n">
        <v>1696539</v>
      </c>
      <c r="D13" s="5" t="n">
        <v>-6357</v>
      </c>
      <c r="E13" s="5" t="n">
        <v>798491</v>
      </c>
      <c r="F13" s="5" t="n">
        <v>-10504</v>
      </c>
    </row>
    <row r="14">
      <c r="A14" s="4" t="inlineStr">
        <is>
          <t>Beginning balance at Dec. 31, 2021</t>
        </is>
      </c>
      <c r="B14" s="5" t="n">
        <v>2531209</v>
      </c>
      <c r="C14" s="5" t="n">
        <v>1696539</v>
      </c>
      <c r="D14" s="5" t="n">
        <v>-6357</v>
      </c>
      <c r="E14" s="5" t="n">
        <v>850942</v>
      </c>
      <c r="F14" s="5" t="n">
        <v>-99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74394</v>
      </c>
      <c r="C16" s="4" t="inlineStr">
        <is>
          <t xml:space="preserve"> </t>
        </is>
      </c>
      <c r="D16" s="4" t="inlineStr">
        <is>
          <t xml:space="preserve"> </t>
        </is>
      </c>
      <c r="E16" s="5" t="n">
        <v>74394</v>
      </c>
      <c r="F16" s="4" t="inlineStr">
        <is>
          <t xml:space="preserve"> </t>
        </is>
      </c>
    </row>
    <row r="17">
      <c r="A17" s="4" t="inlineStr">
        <is>
          <t>Other Comprehensive Income, Net of Tax</t>
        </is>
      </c>
      <c r="B17" s="5" t="n">
        <v>394</v>
      </c>
      <c r="C17" s="4" t="inlineStr">
        <is>
          <t xml:space="preserve"> </t>
        </is>
      </c>
      <c r="D17" s="4" t="inlineStr">
        <is>
          <t xml:space="preserve"> </t>
        </is>
      </c>
      <c r="E17" s="4" t="inlineStr">
        <is>
          <t xml:space="preserve"> </t>
        </is>
      </c>
      <c r="F17" s="5" t="n">
        <v>394</v>
      </c>
    </row>
    <row r="18">
      <c r="A18" s="4" t="inlineStr">
        <is>
          <t>Ending balance at Jun. 30, 2022</t>
        </is>
      </c>
      <c r="B18" s="5" t="n">
        <v>2605997</v>
      </c>
      <c r="C18" s="5" t="n">
        <v>1696539</v>
      </c>
      <c r="D18" s="5" t="n">
        <v>-6357</v>
      </c>
      <c r="E18" s="5" t="n">
        <v>925336</v>
      </c>
      <c r="F18" s="5" t="n">
        <v>-9521</v>
      </c>
    </row>
    <row r="19">
      <c r="A19" s="4" t="inlineStr">
        <is>
          <t>Beginning balance at Mar. 31, 2022</t>
        </is>
      </c>
      <c r="B19" s="5" t="n">
        <v>2550826</v>
      </c>
      <c r="C19" s="5" t="n">
        <v>1696539</v>
      </c>
      <c r="D19" s="5" t="n">
        <v>-6357</v>
      </c>
      <c r="E19" s="5" t="n">
        <v>870362</v>
      </c>
      <c r="F19" s="5" t="n">
        <v>-971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54974</v>
      </c>
      <c r="C21" s="4" t="inlineStr">
        <is>
          <t xml:space="preserve"> </t>
        </is>
      </c>
      <c r="D21" s="4" t="inlineStr">
        <is>
          <t xml:space="preserve"> </t>
        </is>
      </c>
      <c r="E21" s="5" t="n">
        <v>54974</v>
      </c>
      <c r="F21" s="4" t="inlineStr">
        <is>
          <t xml:space="preserve"> </t>
        </is>
      </c>
    </row>
    <row r="22">
      <c r="A22" s="4" t="inlineStr">
        <is>
          <t>Other Comprehensive Income, Net of Tax</t>
        </is>
      </c>
      <c r="B22" s="5" t="n">
        <v>197</v>
      </c>
      <c r="C22" s="4" t="inlineStr">
        <is>
          <t xml:space="preserve"> </t>
        </is>
      </c>
      <c r="D22" s="4" t="inlineStr">
        <is>
          <t xml:space="preserve"> </t>
        </is>
      </c>
      <c r="E22" s="4" t="inlineStr">
        <is>
          <t xml:space="preserve"> </t>
        </is>
      </c>
      <c r="F22" s="5" t="n">
        <v>197</v>
      </c>
    </row>
    <row r="23">
      <c r="A23" s="4" t="inlineStr">
        <is>
          <t>Ending balance at Jun. 30, 2022</t>
        </is>
      </c>
      <c r="B23" s="6" t="n">
        <v>2605997</v>
      </c>
      <c r="C23" s="6" t="n">
        <v>1696539</v>
      </c>
      <c r="D23" s="6" t="n">
        <v>-6357</v>
      </c>
      <c r="E23" s="6" t="n">
        <v>925336</v>
      </c>
      <c r="F23" s="6" t="n">
        <v>-9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FINANCIAL STATEMENT PRESENTATION</t>
        </is>
      </c>
      <c r="B4" s="4" t="inlineStr">
        <is>
          <t>NATURE OF OPERATIONS AND FINANCIAL STATEMENT PRESENTATION TEP is a regulated utility that generates, transmits, and distributes electricity to approximately 442,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densed Consolidated Financial Statements and disclosures are presented in accordance with GAAP, including specific accounting guidance for regulated operations and the SEC's interim reporting requirements. The Condensed Consolidated Financial Statements include the accounts of TEP and its subsidiaries. In the consolidation process, accounts of TEP and subsidiaries are combined and intercompany balances and transactions are eliminated. TEP jointly owns several generation and transmission facilitie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21 Annual Report on Form 10-K/A.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June 30, 2022, the carrying amounts of assets and liabilities o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EP would likely recover these costs through cost recovery mechanisms. See Note 2 for additional information related to cost recovery mechanisms. Restricted Cash Restricted cash includes cash balances restricted with respect to withdrawal or usage based on contractual or regulatory considerations. The following table presents the line items and amounts of cash, cash equivalents, and restricted cash reported on the balance sheet and reconciles their sum to the cash flow statement: June 30, (in millions) 2022 2021 Cash and Cash Equivalents $ 146 $ 336 Restricted Cash included in: Investments and Other Property 19 18 Current Assets—Other 3 2 Total Cash, Cash Equivalents, and Restricted Cash $ 168 $ 356 Restricted cash represents cash contractually required to be set aside to pay TEP's share of mine reclamation costs at San Juan. Income Tax Expense TEP realized PTC benefits of $6 million and $8 million in Income Tax Expense on the Condensed Consolidated Statements of Income for the three and six months ended June 30, 2022, respectively, and $4 million and $6 million for the three and six months ended June 30, 2021, respectively, as a result of Oso Grande being placed in service in May 2021. Asset Retirement Obligations The following table reconciles the beginning and ending aggregate carrying amounts of Asset Retirement Obligation (ARO) accruals included in Other on the Condensed Consolidated Balance Sheets: (in millions) June 30, 2022 December 31, 2021 Beginning of Period $ 139 $ 96 Liabilities Incurred (1) 1 14 Liabilities Settled (2) (1) (2) Regulatory Deferral 2 4 Revisions to the Present Value of Estimated Cash Flows (3) (16) 27 End of Period $ 125 $ 139 (1) In 2021, TEP incurred an ARO for Oso Grande. In 2022, TEP incurred an ARO for new photovoltaic generation placed in service. (2) Primarily related to the retirement of Navajo. (3) Primarily related to revised decommissioning estimates for San Juan. NEW ACCOUNTING STANDARDS ISSUED AND NOT YET ADOPTED New authoritative accounting guidance issued by the Financial Accounting Standards Board was assessed and either determined to not be applicable or is expected to have an insignificant impact on TEP’s financial position, results of operations, cash flow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REGULATORY MATTERSThe ACC and the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the Company's business decisions and accounting practices. The FERC regulates rates and services for electric transmission and wholesale power sales in interstate commerce. RATE CASE MATTERS 2022 Rate Case In June 2022, TEP filed a general rate case with the ACC based on a test year ended December 31, 2021. TEP's key 2022 Rate Case proposals are described below: • a $136 million net increase in retail revenues comprised of the following components: ◦ a non-fuel retail revenue increase of $159 million over test year non-fuel retail revenues; ◦ a $66 million increase in fuel-related retail revenues, offset by a $71 million reduction in PPFAC revenues; and ◦ changes in certain adjustor mechanisms, including DSM, ECA, and RES, that result in an $18 million reduction in revenues collected from customers. • a 7.31% return on original cost rate base of $3.6 billion, which includes a cost of equity of 10.25% and an average cost of debt of 3.82%; and • a new Resource Transition Mechanism adjustor that is designed to provide more timely recovery of TEP's clean energy investments and replace the ECA. TEP requested new rates to be implemented by September 1, 2023. TEP cannot predict the timing or outcome of this proceeding. 2020 ACC Phase 2 Proceedings In 2020, the ACC issued a rate order for new rates and established a second phase of TEP’s rate case to address the impact on certain communities due to the closures of fossil-based generation facilities (Phase 2). In 2021, the ACC staff opened a generic docket related to this matter and will consider additional evidence or recommendations in Phase 2. In January 2022, the ACC issued an order delaying Phase 2 until after the completion of the generic docket. TEP cannot predict the timing or outcome of these proceedings. 2019 FERC Rate Order In 2019, TEP filed a proposal with the FERC requesting a forward-looking formula rate intended to allow for a more timely recovery of transmission-related costs. The FERC issued an order approving TEP's proposed OATT revisions effective August 1, 2019, subject to refund and further proceedings. As part of the order, the FERC established hearing and settlement procedures. In December 2021, the settlement agreement was filed with the FERC. In March 2022, the FERC approved the settlement agreement. Provisions of the settlement agreement include, but are not limited to: • replacing TEP's stated transmission rates with a single forward-looking formula rate; • a 9.79% return on equity; and • elimination of transmission rates that are bifurcated between high-voltage and lower-voltage facilities, as well as elimination of the bifurcated loss factor. Increased rates charged under the 2019 FERC Rate Order were subject to refund and deferred as a regulatory liability. Amounts deferred as a regulatory liability in excess of the rates approved in the settlement agreement are being returned to customers. TEP had $10 million as of June 30, 2022, and $15 million as of December 31, 2021, of wholesale revenues reserved in Current Liabilities—Regulatory Liabilities on the Condensed Consolidated Balance Sheets. OTHER FERC MATTERS In January 2021, the FERC notified TEP that it was commencing an audit that intends to evaluate TEP's compliance with: (i) the accounting requirements of the Uniform System of Accounts; and (ii) the reporting requirements of the FERC Form 1 Annual Report and Supplemental Form 3-Q Quarterly Financial Reports. The audit covers the period of January 1, 2018 to the present. The audit is ongoing and TEP cannot predict the outcome or findings, if any, of the FERC audit at this time. COST RECOVERY MECHANISMS TEP has received regulatory decisions that allow for timely recovery of certain costs through recovery mechanisms. Cost recovery mechanisms that have a material impact on TEP's operations or financial results are described below. Purchased Power and Fuel Adjustment Clause TEP's PPFAC rate is typically adjusted annually on April 1st and goes into effect for the subsequent 12-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allows for reconciliation of differences between actual costs and those recovered in the preceding period. In April 2022, the ACC approved a rate adjustment for the PPFAC that sets the true-up component of the PPFAC rate to recover the existing uncollected true-up balance over 18 months. The ACC also set the forward-looking component of the PPFAC rate to zero, which may result in future under-collection of PPFAC costs. The table below summarizes the PPFAC regulatory asset (liability) balance: Three Months Ended June 30, Six Months Ended June 30, (in millions) 2022 2021 2022 2021 Beginning of Period $ 102 $ 40 $ 91 $ 23 Deferred Fuel and Purchased Power Costs (1) 88 83 153 150 PPFAC and Base Power Recoveries (2) (87) (76) (141) (126) End of Period $ 103 $ 47 $ 103 $ 47 (1) Includes costs eligible for recovery through the PPFAC and base power rates. (2) In March 2021, the ACC approved a PPFAC surcharge as part of TEP's annual rate adjustment request, which went into effect on June 1, 2021. The 2022 PPFAC rate adjustment became effective on April 29, 2022. Tax Expense Adjustor Mechanism The TEAM allows for the timely recovery of future significant income tax changes and provides the Company the ability to pass through as a kWh surcharge: (i) the change in excess deferred income taxes compared to the test year; and (ii) the income tax effects of tax legislation that materially impacts TEP's 2018 test year revenue requirements. Transmission Cost Adjustor The TCA allows for timely recovery of actual costs required to provide transmission services to retail customers. The TCA is limited to the recovery, or refund, of costs associated with future changes in TEP's OATT rate. The Company files a notice with the ACC in December each year presenting a revised tariff that reflects the changes in the formula OATT rate which goes into effect in the first billing cycle in January of each year. In February 2022, the ACC approved TEP's motion to modify the TCA plan of administration to reflect the terms of the 2019 FERC Rate Order settlement agreement. Renewable Energy Standard The ACC’s RES requires Arizona regulated utilities to increase their use of renewable energy each year until it represents at least 15% of their total annual retail energy sales by 2025, with DG accounting for 30%. The renewable energy requirement in 2022 is 12% of retail electric sales. Arizona utilities are required to file an annual RES implementation plan for review and approval by the ACC. TEP recovers approved costs of carrying out this plan from retail customers through a RES surcharge. In 2021, the ACC approved TEP's 2021 RES implementation plan for the years 2021 and 2022 with a budget of $66 million. The approved amounts fund: (i) above market cost of renewable power purchases; (ii) previously awarded incentives for customer-installed DG; and (iii) various other program costs. Additionally, the ACC directed TEP to collaborate with the ACC to develop and file a proposal by July 1, 2022, to phase out the RES tariff. In June 2022, TEP filed a request with the ACC for approval of an extension of the 2021 RES implementation plan through the completion of the 2022 Rate Case. The rate case includes a proposal to transition away from the current RES surcharge and to recover the costs in base rates. Energy Efficiency Standards TEP is required to implement cost-effective DSM programs to comply with the ACC’s EE Standards. The EE Standards provide regulated utilities a DSM surcharge to recover from retail customers the costs to implement DSM programs, as well as an annual performance incentive. TEP records its annual DSM performance incentive for the prior calendar year in the first quarter of each year. In 2019, the ACC approved TEP’s 2018 energy efficiency implementation plan with a budget of $23 million, which is collected through the DSM surcharge, and approved a waiver of the 2018 EE Standards. The 2018 plan has been effective from 2018 through the present and will remain in effect until another plan is approved. In 2021, TEP filed its 2022 energy efficiency implementation plan with a budget of $23 million. In March 2022, TEP filed an application with the ACC requesting the 2022 energy efficiency implementation plan be considered as its 2023 energy efficiency implementation plan. In June 2022, TEP filed a supplement to the 2022 energy efficiency implementation plan with the ACC to include a new pilot plan, which increases the budget of the plan to $24 million. TEP cannot predict the outcome of these proceedings. The 2022 Rate Case includes a proposal to transition away from the current DSM surcharge and to recover the costs in base rates. Lost Fixed Cost Recovery Mechanism The LFCR mechanism provides for recovery of certain non-fuel costs that would go unrecovered between rate cases due to reduced retail kWh sales as a result of implementing ACC-approved energy efficiency programs and customer-installed DG. The LFCR mechanism is adjusted in each rate case when the ACC approves new base rates. TEP records a regulatory asset and recognizes LFCR revenues when amounts are verifiable regardless of when the lost retail kWh sales occurred. TEP is required to make an annual filing with the ACC requesting recovery of LFCR revenues recognized in the prior year. The recovery is subject to a year-over-year increase cap of 2% of TEP's applicable retail revenues. REGULATORY ASSETS AND LIABILITIES Regulatory assets and liabilities recorded on the Condensed Consolidated Balance Sheets are summarized in the table below: ($ in millions) Remaining Recovery Period June 30, 2022 December 31, 2021 Regulatory Assets Pension and Other Postretirement Benefits Various $ 126 $ 128 Under Recovered Purchased Energy Costs 2 103 91 Early Generation Retirement Costs (1) Various 73 38 Lost Fixed Cost Recovery 1 31 37 Property Tax Deferrals (2) 1 28 27 Final Mine Reclamation and Retiree Healthcare Costs (3) 7 18 17 Income Taxes Recoverable through Future Rates (4) Various 13 17 Unamortized Loss on Reacquired Debt Various 6 5 Springerville Unit 1 Leasehold Improvements (5) 2 3 4 Derivatives (Note 9) 8 — 8 Other Regulatory Assets Various 13 12 Total Regulatory Assets 414 384 Less Current Portion 1 141 116 Total Non-Current Regulatory Assets $ 273 $ 268 Regulatory Liabilities Income Taxes Payable through Future Rates (4) Various $ 259 $ 268 Derivatives (Note 9) 8 118 19 Renewable Energy Standard Various 67 66 Net Cost of Removal (6) Various 48 73 Demand Side Management 1 15 12 Transmission Cost Adjustor 1 11 9 Transmission Revenue Subject to Refund—FERC 1 10 15 Other Regulatory Liabilities Various 4 1 Total Regulatory Liabilities 532 463 Less Current Portion 1 141 111 Total Non-Current Regulatory Liabilities $ 391 $ 352 (1) Increase in Early Generation Retirement Costs is primarily due to San Juan Unit 1 being retired in June 2022. (2)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3)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28. San Juan Unit 1 was retired June 2022. (4) Amortized over five years, 10 years, or the lives of the assets. (5) Represents investments TEP made, which wer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year period. (6) Represents an estimate of the future cost of retirement, net of salvage value. These are amounts collected through revenue for transmission, distribution, generation, and general and intangible plant which are not yet expended. The decrease in Net Cost of Removal is primarily due to San Juan Unit 1 being retired June 2022. Regulatory assets are either being collected or are expected to be collected through Retail Rates. With the exception of Early Generation Retirement Costs, Income Taxes Recoverable through Future Rate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TEP pays a return on the majority of its regulatory liability balances. PLANT IN SERVICE On June 30, 2022, San Juan Unit 1 was retired by Public Service Company of New Mexico (PNM), the operator of San Juan. Contemporaneously, TEP's obligations ceased with respect to: (i) costs related to San Juan Unit 1 and Common Facilities stemming from continued operations at San Juan; and (ii) purchases under the coal supply agreement between PNM and San Juan Coal Company. Discussions with the remaining joint-participants in San Juan regarding decommissioning of the facilities are ongoing, with decommissioning to be scheduled at a later date. TEP recovers costs related to its ownership interest in San Juan in base rates and expects to collect the remaining net book value of San Juan by the end of 2022. As of June 30, 2022, there was a balance related to San Juan of $36 million in Regulatory and Other Assets—Regulatory Assets and $15 million in Regulatory and Other Liabilities—Regulatory Liabilities on the Condensed Consolidated Balance Sheets. TEP requested recovery of unused materials and supplies costs related to San Juan in its 2022 Rate C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ION OF REVENUES TEP earns the majority of its revenues from the sale of power to retail and wholesale customers based on regulator-approved tariff rates. The following table presents the disaggregation of TEP’s Operating Revenues on the Condensed Consolidated Statements of Income by type of service: Three Months Ended June 30, Six Months Ended June 30, (in millions) 2022 2021 2022 2021 Retail $ 306 $ 297 $ 524 $ 512 Wholesale (1) 99 47 155 103 Other Services 23 25 47 61 Revenues from Contracts with Customers 428 369 726 676 Alternative Revenues 2 3 13 10 Other 10 21 37 42 Total Operating Revenues $ 440 $ 393 $ 776 $ 728 (1) Pursuant to a FERC order, all rates charged under TEP's revised OATT were subject to refund until the 2019 FERC Rate Order proceedings concluded. Wholesale Revenues exclude an estimate of revenues probable of refund. See Note 2 for more information regarding the 2019 FERC Rate Or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04:33Z</dcterms:created>
  <dcterms:modified xmlns:dcterms="http://purl.org/dc/terms/" xmlns:xsi="http://www.w3.org/2001/XMLSchema-instance" xsi:type="dcterms:W3CDTF">2022-07-28T11:04:33Z</dcterms:modified>
</cp:coreProperties>
</file>